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 "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STOCK BASED COMPENSATION" sheetId="12" state="visible" r:id="rId12"/>
    <sheet xmlns:r="http://schemas.openxmlformats.org/officeDocument/2006/relationships" name="STOCK PURCHASE OPTIONS AND WARR"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EXCLUSIVE SUPPLY AGREEMENT" sheetId="18" state="visible" r:id="rId18"/>
    <sheet xmlns:r="http://schemas.openxmlformats.org/officeDocument/2006/relationships" name="SEGMENT DISCLOSURES" sheetId="19" state="visible" r:id="rId19"/>
    <sheet xmlns:r="http://schemas.openxmlformats.org/officeDocument/2006/relationships" name="CONVERTIBLE DEBENTURES AND DEFE" sheetId="20" state="visible" r:id="rId20"/>
    <sheet xmlns:r="http://schemas.openxmlformats.org/officeDocument/2006/relationships" name="INVENTORY" sheetId="21" state="visible" r:id="rId21"/>
    <sheet xmlns:r="http://schemas.openxmlformats.org/officeDocument/2006/relationships" name="FINANCIAL INSTRUMENTS" sheetId="22" state="visible" r:id="rId22"/>
    <sheet xmlns:r="http://schemas.openxmlformats.org/officeDocument/2006/relationships" name="PRIOR PERIOD RESTATEMEN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PAYABLE AND ACCRUED 27" sheetId="27" state="visible" r:id="rId27"/>
    <sheet xmlns:r="http://schemas.openxmlformats.org/officeDocument/2006/relationships" name="STOCK BASED COMPENSATION (Table" sheetId="28" state="visible" r:id="rId28"/>
    <sheet xmlns:r="http://schemas.openxmlformats.org/officeDocument/2006/relationships" name="STOCK PURCHASE OPTIONS AND WA29"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SEGMENT DISCLOSURES (Tables)" sheetId="32" state="visible" r:id="rId32"/>
    <sheet xmlns:r="http://schemas.openxmlformats.org/officeDocument/2006/relationships" name="CONVERTIBLE DEBENTURES AND DE33" sheetId="33" state="visible" r:id="rId33"/>
    <sheet xmlns:r="http://schemas.openxmlformats.org/officeDocument/2006/relationships" name="PRIOR PERIOD RESTATEMENT (Table" sheetId="34" state="visible" r:id="rId34"/>
    <sheet xmlns:r="http://schemas.openxmlformats.org/officeDocument/2006/relationships" name="NATURE OF OPERATIONS AND GOIN35" sheetId="35" state="visible" r:id="rId35"/>
    <sheet xmlns:r="http://schemas.openxmlformats.org/officeDocument/2006/relationships" name="SUMMARY OF SIGNIFICANT ACCOUN36" sheetId="36" state="visible" r:id="rId36"/>
    <sheet xmlns:r="http://schemas.openxmlformats.org/officeDocument/2006/relationships" name="CAPITAL STOCK (Narrative) (Deta" sheetId="37" state="visible" r:id="rId37"/>
    <sheet xmlns:r="http://schemas.openxmlformats.org/officeDocument/2006/relationships" name="STOCK BASED COMPENSATION (Narra" sheetId="38" state="visible" r:id="rId38"/>
    <sheet xmlns:r="http://schemas.openxmlformats.org/officeDocument/2006/relationships" name="STOCK PURCHASE OPTIONS AND WA39" sheetId="39" state="visible" r:id="rId39"/>
    <sheet xmlns:r="http://schemas.openxmlformats.org/officeDocument/2006/relationships" name="RELATED PARTY TRANSACTIONS (Nar" sheetId="40" state="visible" r:id="rId40"/>
    <sheet xmlns:r="http://schemas.openxmlformats.org/officeDocument/2006/relationships" name="INCOME TAXES (Narrative) (Detai" sheetId="41" state="visible" r:id="rId41"/>
    <sheet xmlns:r="http://schemas.openxmlformats.org/officeDocument/2006/relationships" name="COMMITMENTS (Narrative) (Detail" sheetId="42" state="visible" r:id="rId42"/>
    <sheet xmlns:r="http://schemas.openxmlformats.org/officeDocument/2006/relationships" name="CONVERTIBLE DEBENTURES AND DE43" sheetId="43" state="visible" r:id="rId43"/>
    <sheet xmlns:r="http://schemas.openxmlformats.org/officeDocument/2006/relationships" name="INVENTORY (Narrative) (Details)" sheetId="44" state="visible" r:id="rId44"/>
    <sheet xmlns:r="http://schemas.openxmlformats.org/officeDocument/2006/relationships" name="FINANCIAL INSTRUMENTS (Narrativ" sheetId="45" state="visible" r:id="rId45"/>
    <sheet xmlns:r="http://schemas.openxmlformats.org/officeDocument/2006/relationships" name="PRIOR PERIOD RESTATEMENT (Narra" sheetId="46" state="visible" r:id="rId46"/>
    <sheet xmlns:r="http://schemas.openxmlformats.org/officeDocument/2006/relationships" name="SUBSEQUENT EVENTS (Narrative) (" sheetId="47" state="visible" r:id="rId47"/>
    <sheet xmlns:r="http://schemas.openxmlformats.org/officeDocument/2006/relationships" name="Schedule of Fair Value, Assets " sheetId="48" state="visible" r:id="rId48"/>
    <sheet xmlns:r="http://schemas.openxmlformats.org/officeDocument/2006/relationships" name="Schedule of Depreciation Rate, " sheetId="49" state="visible" r:id="rId49"/>
    <sheet xmlns:r="http://schemas.openxmlformats.org/officeDocument/2006/relationships" name="Schedule of Accounts Payable an" sheetId="50" state="visible" r:id="rId50"/>
    <sheet xmlns:r="http://schemas.openxmlformats.org/officeDocument/2006/relationships" name="Schedule of Share-based Compens" sheetId="51" state="visible" r:id="rId51"/>
    <sheet xmlns:r="http://schemas.openxmlformats.org/officeDocument/2006/relationships" name="Schedule of Share-based Compe52" sheetId="52" state="visible" r:id="rId52"/>
    <sheet xmlns:r="http://schemas.openxmlformats.org/officeDocument/2006/relationships" name="Schedule of Share-based Compe53" sheetId="53" state="visible" r:id="rId53"/>
    <sheet xmlns:r="http://schemas.openxmlformats.org/officeDocument/2006/relationships" name="Schedule of Share-based Compe54" sheetId="54" state="visible" r:id="rId54"/>
    <sheet xmlns:r="http://schemas.openxmlformats.org/officeDocument/2006/relationships" name="Schedule of Share-based Compe55" sheetId="55" state="visible" r:id="rId55"/>
    <sheet xmlns:r="http://schemas.openxmlformats.org/officeDocument/2006/relationships" name="Schedule of Share-based Compe56" sheetId="56" state="visible" r:id="rId56"/>
    <sheet xmlns:r="http://schemas.openxmlformats.org/officeDocument/2006/relationships" name="Schedule of Share-based Compe57" sheetId="57" state="visible" r:id="rId57"/>
    <sheet xmlns:r="http://schemas.openxmlformats.org/officeDocument/2006/relationships" name="Share-based Compensation Arrang" sheetId="58" state="visible" r:id="rId58"/>
    <sheet xmlns:r="http://schemas.openxmlformats.org/officeDocument/2006/relationships" name="Schedule of Stockholders' Equit" sheetId="59" state="visible" r:id="rId59"/>
    <sheet xmlns:r="http://schemas.openxmlformats.org/officeDocument/2006/relationships" name="Schedule of Stockholders' Equ60" sheetId="60" state="visible" r:id="rId60"/>
    <sheet xmlns:r="http://schemas.openxmlformats.org/officeDocument/2006/relationships" name="Schedule of Property, Plant and" sheetId="61" state="visible" r:id="rId61"/>
    <sheet xmlns:r="http://schemas.openxmlformats.org/officeDocument/2006/relationships" name="Summary of Tax Credit Carryforw" sheetId="62" state="visible" r:id="rId62"/>
    <sheet xmlns:r="http://schemas.openxmlformats.org/officeDocument/2006/relationships" name="Schedule of Reconcilation of In"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Schedule of Revenue from Extern" sheetId="66" state="visible" r:id="rId66"/>
    <sheet xmlns:r="http://schemas.openxmlformats.org/officeDocument/2006/relationships" name="Schedule of Segment Reporting I" sheetId="67" state="visible" r:id="rId67"/>
    <sheet xmlns:r="http://schemas.openxmlformats.org/officeDocument/2006/relationships" name="Schedule of Convertible Debt (D" sheetId="68" state="visible" r:id="rId68"/>
    <sheet xmlns:r="http://schemas.openxmlformats.org/officeDocument/2006/relationships" name="Condensed Financial Statements " sheetId="69" state="visible" r:id="rId69"/>
  </sheets>
  <definedNames/>
  <calcPr calcId="124519" fullCalcOnLoad="1"/>
</workbook>
</file>

<file path=xl/sharedStrings.xml><?xml version="1.0" encoding="utf-8"?>
<sst xmlns="http://schemas.openxmlformats.org/spreadsheetml/2006/main" uniqueCount="942">
  <si>
    <t>Document and Entity Information - USD ($)</t>
  </si>
  <si>
    <t>12 Months Ended</t>
  </si>
  <si>
    <t>Nov. 30, 2016</t>
  </si>
  <si>
    <t>Mar. 09, 2017</t>
  </si>
  <si>
    <t>May 31, 2016</t>
  </si>
  <si>
    <t>Document Type</t>
  </si>
  <si>
    <t>10-K</t>
  </si>
  <si>
    <t>Amendment Flag</t>
  </si>
  <si>
    <t>false</t>
  </si>
  <si>
    <t>Document Period End Date</t>
  </si>
  <si>
    <t>Nov. 30,
		2016</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Interim Consolidated Balance Sheets - USD ($)</t>
  </si>
  <si>
    <t>Nov. 30, 2015</t>
  </si>
  <si>
    <t>CURRENT</t>
  </si>
  <si>
    <t>Cash</t>
  </si>
  <si>
    <t>Accounts Receivable</t>
  </si>
  <si>
    <t>Inventory</t>
  </si>
  <si>
    <t>Deferred financing costs</t>
  </si>
  <si>
    <t>Prepaid expenses and other receivables</t>
  </si>
  <si>
    <t>Total Current Assets</t>
  </si>
  <si>
    <t>Property and Equipment</t>
  </si>
  <si>
    <t>TOTAL ASSETS</t>
  </si>
  <si>
    <t>CURRENT LIABILITIES</t>
  </si>
  <si>
    <t>Accounts payable and accrued liabilities</t>
  </si>
  <si>
    <t>Convertible Debentures</t>
  </si>
  <si>
    <t>Total Current Liabilities</t>
  </si>
  <si>
    <t>Total Liabilities</t>
  </si>
  <si>
    <t>Capital Stock</t>
  </si>
  <si>
    <t>Preferred stock, $0.001 par value, 5,000,000 shares authorized, Nil issued and outstanding (2015 - nil).</t>
  </si>
  <si>
    <t>Common stock, $0.001 par value 100,000,000 shares authorized, 55,104,493 issued and outstanding (2015: 54,615,642)</t>
  </si>
  <si>
    <t>Additional Paid-In Capital</t>
  </si>
  <si>
    <t>Accumulated deficit</t>
  </si>
  <si>
    <t>Accumulated other comprehensive loss</t>
  </si>
  <si>
    <t>Total Stockholders' Equity (Deficiency)</t>
  </si>
  <si>
    <t>TOTAL LIABILITIES AND STOCKHOLDERS' EQUITY (DEFICIENCY)</t>
  </si>
  <si>
    <t>Interim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SALES</t>
  </si>
  <si>
    <t>COST OF SALES</t>
  </si>
  <si>
    <t>GROSS PROFIT</t>
  </si>
  <si>
    <t>EXPENSES:</t>
  </si>
  <si>
    <t>Depreciation</t>
  </si>
  <si>
    <t>Foreign currency translation gain</t>
  </si>
  <si>
    <t>General and administration</t>
  </si>
  <si>
    <t>TOTAL OPERATING EXPENSES</t>
  </si>
  <si>
    <t>LOSS FROM OPERATIONS</t>
  </si>
  <si>
    <t>Other Expense-Interest</t>
  </si>
  <si>
    <t>LOSS BEFORE INCOME TAXES</t>
  </si>
  <si>
    <t>Income taxes</t>
  </si>
  <si>
    <t>NET LOSS</t>
  </si>
  <si>
    <t>Foreign exchange translation adjustment for the year</t>
  </si>
  <si>
    <t>COMPREHENSIVE LOSS</t>
  </si>
  <si>
    <t>Loss per share - basic and diluted</t>
  </si>
  <si>
    <t>Weighted average number of common shares outstanding during the year</t>
  </si>
  <si>
    <t>Interim Consolidated Statements of Cash Flows - USD ($)</t>
  </si>
  <si>
    <t>CASH FLOWS FROM OPERATING ACTIVITIES</t>
  </si>
  <si>
    <t>Net loss for the year</t>
  </si>
  <si>
    <t>Items not requiring an outlay of cash:</t>
  </si>
  <si>
    <t>Fair value of issue of options (included in general and administration expenses)</t>
  </si>
  <si>
    <t>Fair value of modification of options and warrants (included in general and administration expenses)</t>
  </si>
  <si>
    <t>Amortization of deferred financing costs</t>
  </si>
  <si>
    <t>Changes in non-cash working capital:</t>
  </si>
  <si>
    <t>Accounts receivable</t>
  </si>
  <si>
    <t>NET CASH USED IN OPERATING ACTIVITIES</t>
  </si>
  <si>
    <t>CASH FLOWS FROM FINANCING ACTIVITIES</t>
  </si>
  <si>
    <t>Net Proceeds from issuance of common stock</t>
  </si>
  <si>
    <t>Deferred financing costs incurred</t>
  </si>
  <si>
    <t>Exercise of stock options and warrants</t>
  </si>
  <si>
    <t>NET CASH PROVIDED (USED) BY FINANCING ACTIVITIES</t>
  </si>
  <si>
    <t>Effects of foreign currency exchange rate changes</t>
  </si>
  <si>
    <t>NET INCREASE (DECREASE) IN CASH FOR THE YEAR</t>
  </si>
  <si>
    <t>Cash, beginning of Year</t>
  </si>
  <si>
    <t>CASH END OF YEAR</t>
  </si>
  <si>
    <t>SUPPLEMENTAL INFORMATION:</t>
  </si>
  <si>
    <t>INCOME TAXES PAID</t>
  </si>
  <si>
    <t>INTEREST PAID</t>
  </si>
  <si>
    <t>Interim Consolidated Statement of Changes in Stockholders Equity (Deficiency) - USD ($)</t>
  </si>
  <si>
    <t>Common Shares [Member]</t>
  </si>
  <si>
    <t>Additional Paid-In Capital [Member]</t>
  </si>
  <si>
    <t>Accumulated Deficit [Member]</t>
  </si>
  <si>
    <t>Accumulated Other Comprehensive loss [Member]</t>
  </si>
  <si>
    <t>Total</t>
  </si>
  <si>
    <t>Beginning Balance at Nov. 30, 2014</t>
  </si>
  <si>
    <t>Beginning Balance (Shares) at Nov. 30, 2014</t>
  </si>
  <si>
    <t>Issue of common shares</t>
  </si>
  <si>
    <t>Issue of common shares (Shares)</t>
  </si>
  <si>
    <t>Exercise of options</t>
  </si>
  <si>
    <t>Exercise of options (Shares)</t>
  </si>
  <si>
    <t>Exercise of warrants</t>
  </si>
  <si>
    <t>Exercise of warrants (Shares)</t>
  </si>
  <si>
    <t>Stock based compensation for issue of options</t>
  </si>
  <si>
    <t>Stock based compensation for modification of warrants</t>
  </si>
  <si>
    <t>Net loss for the period</t>
  </si>
  <si>
    <t>Foreign currency translation</t>
  </si>
  <si>
    <t>Ending Balance at Nov. 30, 2015</t>
  </si>
  <si>
    <t>Ending Balance (Shares) at Nov. 30, 2015</t>
  </si>
  <si>
    <t>Issuance of common shares For services</t>
  </si>
  <si>
    <t>Issuance of common shares For services (Shares)</t>
  </si>
  <si>
    <t>Ending Balance at Nov. 30, 2016</t>
  </si>
  <si>
    <t>Ending Balance (Shares) at Nov. 30, 2016</t>
  </si>
  <si>
    <t>BASIS OF PRESENTATION</t>
  </si>
  <si>
    <t>BASIS OF PRESENTATION [Text Block]</t>
  </si>
  <si>
    <t>1.
BASIS OF PRESENTATION The Company was incorporated under the laws of the state of Delaware on March 1, 2005. On February 3, 2014 the Company incorporated a wholly owned subsidiary in Canada “Security Devices International Canada Corp”. The consolidated financial statements for the year ended November 30, 2016 include the accounts of Security Devices International, Inc. (the “Company” or “SDI”),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 These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28,298,613
from inception to November 30, 2016.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its ability to continue as a going concern. The financial statements do not include any adjustments that might result from the outcome of this uncertainty.
In addition to raising funds in the prior years, the Company raised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2015, the Company raised $2,500,000
through the issuance of
7,575,757
common shares and also issued
105,600
common shares on exercise of warrants for $16,775
and
35,000
common shares on exercise of options for $6,995. Subsequent to the year the Company raised an additional gross $1,500,000
through the issuance of convertible debentures.</t>
  </si>
  <si>
    <t>SUMMARY OF SIGNIFICANT ACCOUNTING POLICIES</t>
  </si>
  <si>
    <t>SUMMARY OF SIGNIFICANT ACCOUNTING POLICIES [Text Block]</t>
  </si>
  <si>
    <t>3.
SUMMARY OF SIGNIFICANT ACCOUNTING POLICIES
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 of stock based compensation, estimating the useful life of its plant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
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
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delivered to the customer; the sales price is fixed or determinable; and collectability is reasonably assured.
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6 and 2015 that have been included in dilutive loss per share calculation as the effects would have been anti-dilutive. At November 30, 2016, there were
4,625,000
options and
2,484,650
warrants outstanding, which were convertible into equal number of common shares of the Company. At November 30, 2015, there were
4,750,000
options and
2,767,800
warrants outstanding, which were convertible into equal number of common shares of the Company.
e)
Stock-Based Compensation All awards granted to employees and non-employees after November 30, 200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The resulting translation adjustment has been included in Accumulated Other Comprehensive Income (Loss).
g)
Comprehensive loss Comprehensive loss includes all changes in equity (net assets) during a period from non- owner sources. Items included in comprehensive loss, which are excluded from net loss, include foreign currency translation adjustments relating to its Canadian subsidiary.
h)
Financial Instruments The carrying amount of accounts and other receivable and accounts payable,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does not use derivative financial instruments such as forwards to hedge foreign currency exposures.
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Assets and liabilities measured at fair value as of November 30, 2016 and 2015 are classified below based on the three fair value hierarchy tiers described above:
Carrying
Fair Value
Value
November 30, 2016:
Cash $
192,826
$
192,826
Accounts receivable $
32,534
$
32,534
Accounts payable and accrued liabilities $
245,911
$
245,911
Convertible debentures $
1,153,540
$
1,153,540
Carrying
Fair Value
Value
(Restated) (Restated)
November 30, 2015: (See Note 17) (See Note 17)
Cash $
1,851,021
$
1,851,021
Accounts receivable $
39,676
$
39,676
Accounts payable and accrued liabilities $
173,329
$
173,329
Convertible debentures $
1,161,750
$
1,161,750
Cash has been measured using Level 1 of the Fair Value Hierarchy The carrying values of cash, accounts receivable, accounts payable and accrued liabilities and convertible debentures approximate their fair values because of the short-term nature of these instruments.
j)
Convertible debt instruments
The Company accounts for convertible debt instruments when the Company has determined that the embedded conversion options should not be bifurcated from their host instruments in accordance with ASC 470-20
Debt with Conversion and Other Options
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a recoverability of such expenditure is uncertain.
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n)
Inventories Inventories comprise primarily of Blunt Impact Projectiles (Finished goods) and are valued at the lower of cost and net realizable value with cost being determined on the first-in, first-out basis. Costs consist of sub contracted manufacturing costs.
o)
Consolidation These consolidated financial statements include the accounts of Security Devices International Inc. and entities it controls. Control exists when SDI has the power, directly or indirectly, to govern the financial and operating policies of an entity/arrangement to obtain benefit from its activities. In assessing control, potential voting rights that currently are exercisable are considered. The financial statement of subsidiaries is included in the consolidated financial statements from the date that control commences until the date that control ceases. These consolidated financial statements include the results of SDI and its wholly-owned subsidiary, Security Devices International Canada Corp.
p)
Recent Accounting Pronouncements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ASU 2015-01 will become effective in fiscal 2017. The Company is in the process of evaluating the amendments to determine if they have a material impact on the Company’s financial position, results of operations or cash flow. In February, 2015, the FASB issued ASU No. 2015-02, Consolidation (Topic 810): Amendments to the Consolidation Analysis. ASU No.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No. 2015-02 is effective for periods beginning after December 15, 2015, with early adoption permitted. The Company is in the process of evaluating the amendments to determine if they have a material impact on the Company’s financial position, results of operations or cash flow. In April 2015, the FASB issued ASU No. 2015-03, Interest—Imputation of Interest (Subtopic 835-30): Simplifying the Presentation of Debt Issuance Costs. ASU No. 2015-03 is effective for fiscal years, and interim periods within those fiscal years, beginning after December 15, 2015 with early adoption permitted. The Company is in the process of evaluating the amendments to determine if they have a material impact on the Company’s financial position, results of operations or cash flow. In November 2015, the FASB issued ASU No. 2015-17, “Balance Sheet Classification of Deferred Taxes,” as part of its simplification initiative. Under the ASU, organizations that present a classified balance sheet are required to classify all deferred taxes as noncurrent assets or noncurrent liabilities. ASU No. 2015-17 is effective for annual periods beginning after December 15, 2016, and interim periods within those annual periods. The Company is in the process of evaluating the amendments to determine if they have a material impact on the Company’s financial position, results of operations or cash flow. In January 2016, the FASB issued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or cash flow.
In February 2016, the FASB issued ASU 2016-02,
Leases (Topic 842)
In March 2016, the FASB issued ASU 2016-08,
Revenue from Contracts with Customers (Topic 606): Principal versus Agent Considerations (Reporting Revenue Gross versus Net)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June 2016, the FASB issued ASU 2016-13,
Financial Instruments-Credit Losses (Topic 326): Measurement of Credit Losses on Financial Instrument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consolidated statements of cash flows. In January 2017, the FASB issued ASU No. 2017-01 Business Combinations (Topic 805) - Clarifying the Definition of a Business. This update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The amendments in ASU 2017-01 will be implemented on a prospective basis.</t>
  </si>
  <si>
    <t>ACCOUNTS PAYABLE AND ACCRUED LIABILITIES</t>
  </si>
  <si>
    <t>ACCOUNTS PAYABLE AND ACCRUED LIABILITIES [Text Block]</t>
  </si>
  <si>
    <t>4.
ACCOUNTS PAYABLE AND ACCRUED LIABILITIES
2016 2015
Accounts payable and accrued liabilities are comprised of the following:
Trade payables $
85,603
$
69,962
Accrued liabilities-accrued interest $
54,259
$
53,339
Accrued liabilities-other liabilities $
106,049
$
50,028
$
245,911
$
173,329
Accrued liabilities-other liabilities relate primarily to professional fees.</t>
  </si>
  <si>
    <t>CAPITAL STOCK</t>
  </si>
  <si>
    <t>CAPITAL STOCK [Text Block]</t>
  </si>
  <si>
    <t>5.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5,104,493
Common shares (2015:
54,615,642
Common shares)
c)
Changes to Issued Share Capital
Year ended November 30, 2016
Effective July 21, 2016, Bryan Ganz was elected as a director of the Company. Prior to his appointment, effective May 1, 2016, the Company executed a one-year consulting agreement with a Corporation in which the said director has an ownership interest. For the consultant services, the consultant was paid cash for $50,000
and issued a value of $200,000
in Company’s stock in four quarterly instalments over the
12
-month period ending May 15, 2017. In September 2016, the Company issued
488,851
common stock to the consultant being the first quarterly instalment for a value of $50,000
which was due August 15, 2016.
Year ended November 30, 2015
On June 3, 2015, the Company received $16,775
and $6,995
for the exercise of
105,600
warrants and
35,000
options respectively.
On June 19, 2015, the Company issued
7,575,757
common stock at price of $0.33
(CAD $0.40) per share on a non-brokered private placement basis and raised $2,500,000. There were no broker commissions or fees associated with this subscription. The closing of the private placement was approved by the TSX-Venture Exchange, as required under stock exchange rules.</t>
  </si>
  <si>
    <t>STOCK BASED COMPENSATION</t>
  </si>
  <si>
    <t>STOCK BASED COMPENSATION [Text Block]</t>
  </si>
  <si>
    <t>6.
STOCK BASED COMPENSATIO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The purpose of this Plan is to authorize the grant to Eligible Persons of the Company of Options to purchase Shares and thus benefit the Company by enabling it to attract, retain and motivate Eligible Persons by providing them with the opportunity, through Options, to acquire an increased proprietary interest in the Company.
The maximum number of Shares which may be reserved for issuance to any one Consultant under the Plan, any other employer stock options plans or options for services, within any
12
-month period, shall be
2% of the Shares issued and outstanding at the time of the grant (on a non-diluted basis).
The maximum number of Shares which may be reserved for issuance to Investor Relations Optionees under the Plan, any other employer stock options plans or options for services, within any
12
-month period shall be
2% of the Shares issued and outstanding at the time of the grant (on a non-diluted basis).
The maximum number of Shares which may be reserved for issuance to insiders of the Company in any
12
-month period shall be
10% of the Shares issued and outstanding at the start of such
12
-month period (on a non-diluted basis).
The purchase price (the “Price”) for the Shares under each Option shall be determined by the Board of Directors or Committee, as applicable, on the basis of the market price, where “market price” shall mean the prior trading day closing price of the Shares on any stock exchange on which the Shares are listed or last trading price on the prior trading day on any dealing network where the Shares trade, and where there is no such closing price or trade on the prior trading day, “market price” shall mean the average of the daily high and low board lot trading prices of the Shares on any stock exchange on which the Shares are listed or dealing network on which the Shares trade for the five (5) immediately preceding trading days. In the event the Shares are listed on the TSXV, the price may be the market price less any discounts from the market price allowed by the TSXV, subject to a minimum price of CDN$0.10.
Year ended November 30, 2016
Warrants:
On June 9, 2016, the board of directors extended the expiry dates of
400,000
warrants issued in 2012 to a director at exercise price of $0.20, from original expiry date of August 9, 2016 to August 7, 2020. The change in the terms of the warrants was determined to be a modification and not a cancellation and issuance of a new warrant. As a result of these modifications, the fair value of
400,000
warrants increased by $49,912.
Fair value of warrants was calculated using the Black Scholes option pricing model with the following assumptions:
Risk free rate
2.00%
Expected dividends
0%
Forfeiture rate
0%
101.25% to
Volatility
150.29%
Warrant modification expense $
49,912
Stock Options
On August 18, 2016, the board of directors granted options to a consultant to acquire a total of
25,000
common shares. These options were issued at an exercise price of $0.11
(CAD $0.14)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63.68%
Market price of Company’s common stock on date of grant of options $
0.11
Stock-based compensation cost $
2,574
On October 20, 2016, the board of directors granted options to a new director to acquire a total of
350,000
common shares. These options were issued at an exercise price of $0.08
(CAD $0.11)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49.08%
Market price of Company’s common stock on date of grant of options
$0.08
Stock-based compensation cost
$25,450
As of November 30, 2016, there was $Nil
of unrecognized expense related to non-vested stock-based compensation arrangements granted.
Year ended November 30, 2015
Warrants: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and
35,000
to a consultant, all issued in 2012 at exercise price of $0.13, from original expiry date of January 4, 2016 to September 23, 2019. The change in the terms of the warrants was determined to be a modification and not a cancellation and issuance of a new warrant. As a result of these modifications, the fair value of
2,077,000
warrants increased by $216,684. Fair value of warrants was calculated using the Black Scholes option pricing model with the following assumptions:
Risk free rate
2.00%
Expected dividends
0%
Forfeiture rate
0%
17.29% to
Volatility
134.39%
Warrant modification expense $
216,684
Stock Options:
On October 20, 2015, the board of directors granted
1,350,000
options to directors and officers and
325,000
options to consultants to acquire a total of
1,675,000
common shares. These options were issued at an exercise price of $0.29
(CAD $0.38)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34.39%
Market price of Company’s common stock on date of grant of options $
0.29
Stock-based compensation cost $
422,459
As of November 30, 2015, there was $Nil
of unrecognized expense related to non-vested stock-based compensation arrangements granted.</t>
  </si>
  <si>
    <t>STOCK PURCHASE OPTIONS AND WARRANTS</t>
  </si>
  <si>
    <t>STOCK PURCHASE OPTIONS AND WARRANTS [Text Block]</t>
  </si>
  <si>
    <t>7.
STOCK PURCHASE OPTIONS AND WARRANTS
a)
OPTIONS The following table summarizes the options outstanding under the Stock Option Plan:
Number of options
2016 2015
Outstanding, beginning of year
4,750,000
3,360,000
Granted
375,000
1,675,000
Expired
(100,000
)
(200,000
)
Exercised
-
(35,000
)
Forfeited
-
-
Cancelled
(400,000
)
(50,000
)
Outstanding, end of year
4,625,000
4,750,000
Exercisable, end of year
4,625,000
4,750,000
Year 2016 Number of
Option price options
Expiry date per share 2016
March 18, 2017 $
0.31
350,000
August 5, 2017 $
0.32
150,000
May 8, 2019 $
0.32
600,000
September 10, 2019 $
0.36
1,625,000
October 19, 2020 $
0.29
1,525,000
August 17, 2021 $
0.11
25,000
October 19, 2021 $
0.08
350,000
TOTAL
4,625,000
Weighted average exercise price:
Options outstanding at end of year $
0.30
Options granted during the year
0.08
Options exercised during the year
-
Options expired during the year
0.45
Options cancelled during the year
0.33
Year 2015 Number of
Option price options
Expiry date per share 2015
October 25, 2016
$
0.45
100,000
March 18, 2017 $
0.31
350,000
August 5, 2017 $
0.32
150,000
May 8, 2019 $
0.32
600,000
September 10, 2019 $
0.36
1,875,000
October 19, 2020 $
0.29
1,675,000
TOTAL
4,750,000
Weighted average exercise price:
Options outstanding at end of year $
0.33
Options granted during the year
0.29
Options exercised during the year
0.20
Options expired during the year
0.42
Options cancelled during the year
0.31
The share options outstanding at the end of the year had a weighted average remaining contractual life as follows:
2016 2015
(Years) (Years)
Total outstanding options
2.8
3.8
Total exercisable options
2.8
3.8
b)
WARRANTS
Number of
Warrants Exercise Expiry
Granted Prices Date
$
Outstanding at November 30, 2014 and average exercise price
4,794,545
0.24
Granted in year 2015
-
-
Exercised
(27,500
)
0.20
Exercised
(68,750
)
0.13
Exercised
(9,350
)
0.25
Forfeited
-
-
Expired
(622,500
)
0.20
Expired
(75,000
)
0.42
Expired
(1,223,645
)
0.47
Cancelled
-
-
Outstanding at November 30, 2015 and average exercise price*
2,767,800
0.17
Granted in year 2016
-
-
Exercised
-
-
Expired
(131,250
)
0.13
Expired
(151,900
)
0.45
Cancelled
-
-
Outstanding at November 30, 2016 and average exercise price*
2,484,650
0.16
Exercisable at November 30, 2016
2,484,650
0.16
Exercisable at November 30, 2015
2,767,800
0.17
* On September 24, 2015, the board of directors extended the expiry dates of
572,000
warrants issued in 2010 and
1,505,000
warrants issued in 2012. In addition, on June 9, 2016, the board of directors extended the expiry of
400,000
warrants issued in 2012 by an additional
4
years (refer to note 6)
The warrants outstanding at the end of the year had a weighted average remaining contractual life as follows:
2016 2015
(Years) (Years)
Total outstanding warrants
3.25
2.87
Total exercisable warrants
3.25
2.87</t>
  </si>
  <si>
    <t>RELATED PARTY TRANSACTIONS</t>
  </si>
  <si>
    <t>RELATED PARTY TRANSACTIONS [Text Block]</t>
  </si>
  <si>
    <t>8.
RELATED PARTY TRANSACTIONS The following transactions are in the normal course of operations and are measured at the amount of consideration established and agreed to by the related parties.
Year ended November 30, 2016
The directors were compensated as per their consulting agreements with the Company. The Company expensed a total of $219,000
as management fees to two of its ex-directors in their role as officers in accordance with their consulting contracts, which included $57,600
paid on full and final settlement to one director in his role as CEO on his resignation and termination effective July 15, 2016, and also expensed a total of $5,900
as automobile allowance. In addition, the Company expensed $42,200
as a consulting fee to an independent director for services provided.
On June 9, 2016, the board of directors extended the expiry dates of
400,000
warrants issued in 2012 to a director at exercise price of $0.20, from original expiry date of August 9, 2016 to August 7, 2020. As a result of these modifications, the fair value of
400,000
warrants increased by $49,912.
On October 20, 2016, the board of directors granted
350,000
options to a new director. These options were issued at an exercise price of $0.08
(CAD $0.11) per share and vest immediately with an expiry term of five years. The Company expensed stock based compensation cost of $25,450.
Effective July 21, 2016, Bryan Ganz was elected as a director of the Company. Prior to his appointment, effective May 1, 2016, the Company executed a one-year consulting agreement with a Corporation in which the said director has an ownership interest. The said Corporation was paid cash of $25,000
in May, 2016 and $25,000
in June, 2016. In addition, in September 2016, the Company issued
488,851
shares for services at deemed price of $0.1023
(CAD$0.1322) for a total consideration of $50,000.
The Company expensed $32,000
for services provided by the CFO of the Company and $186,800
for services provided by a Corporation in which the Chief Operating Officer has an ownership interest, in accordance with the consulting contract.
The Company reimbursed $50,780
to directors and officers for travel and entertainment expenses incurred for the Company.
Year ended November 30, 2015
Two non-independent directors were compensated as per their consulting agreements with the Company. The Company expensed a total of $212,505
as management fees to these two directors, in their role as officers in accordance with their consulting contracts and expensed a total of $5,721
as automobile allowance.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in 2012 at exercise price of $0.13, from original expiry date of April 1, 2016 to September 23, 2019. As a result of these modifications, the fair value of
2,042,000
warrants increased by $213,603.
On October 20, 2015, the board of directors granted
1,350,000
options to directors and officers. These options were issued at an exercise price of $0.29
(CAD $0.38) per share and vest immediately with an expiry term of five years. The Company expensed stock based compensation cost of $340,489
for these
1,325,000
options issued to directors and officers.
The Company expensed $35,717
for services provided by the CFO of the Company and $221,217
for services provided by a Corporation in which the Chief Operating Officer has an ownership interest, in accordance with the consulting contract.
The Company reimbursed $89,538
to directors and officers for travel and entertainment expenses incurred for the Company.</t>
  </si>
  <si>
    <t>PROPERTY AND EQUIPMENT</t>
  </si>
  <si>
    <t>PROPERTY AND EQUIPMENT [Text Block]</t>
  </si>
  <si>
    <t>9.
PROPERTY AND EQUIPMENT Property and equipment are recorded at cost less accumulated depreciation.
November November
30, 2016 Accumulated 30, 2015 Accumulated
Cost Depreciation Cost Depreciation
$ $ $ $
Computer equipment
37,573
35,410
37,573
34,483
Furniture and fixtures
18,027
16,648
18,027
16,057
Leasehold Improvements
23,721
19,338
23,721
16,244
Moulds
209,515
166,944
209,515
125,041
288,836
238,340
288,836
191,825
Net carrying amount $
50,496
$
97,011
Depreciation expense $
46,515
$
47,165</t>
  </si>
  <si>
    <t>INCOME TAXES</t>
  </si>
  <si>
    <t>INCOME TAXES [Text Block]</t>
  </si>
  <si>
    <t>10.
INCOME TAXES
The Company has non-capital losses of approximately $1
available, which can be applied against future taxable income and which expire as follows:
USA
Canada
Total
2025 $
188,494
188,494
2026
609,991
609,991
2027
1,731,495
1,731,495
2028
3,174,989
3,174,989
2029
2,792,560
2,792,560
2030
2,044,857
2,044,857
2031
854,218
854,218
2032
1,073,610
1,073,610
2033
1,410,557
1,410,557
2034
882,513
1,089,850
1,972,363
2035
722,853
1,124,876
1,847,729
2036
600,185
963,545
1,563,730
$
16,086,322
3,178,271
19,264,593
The reconciliation of income taxes at statutory income tax rates (U.S –
35% and Canada –
26.5% on their respective losses) to the income tax expense is as follows:
November November
30, 2016
30, 2015
(Restated)
(See Note 17 )
Loss before income taxes $
(1,924,110
) $
(2,331,734
)
Income tax recovery at statutory rate
(592,327
)
(728,692
)
Permanent differences
49,587
245,949
Tax benefit not recognized
542,740
482,743
Income taxes – current and deferred $
-
$
-
Reconciliation of statutory tax rate to the effective income tax rate is as follows:
Statutory income tax rate – USA
35.0%
Deferred tax asset valuation allowance - USA
(35.0)%
Statutory income tax rate – Canada
26.5%
Deferred tax asset valuation allowance - Canada
(26.5)%
Deferred tax asset components as of November 30, 2016 and 2015 are as follows:
2016 2015
Non capital losses available to offset future income-taxes $
19,264,593
$
17,700,863
Expected Income tax recovery at statutory rates $
(6,472,455
) $
(6,007,050
)
Valuation Allowance $
6,472,455
$
6,007,050
Net deferred tax assets
-
-
As the Company has recognized substantial cumulative losses from operations and has not earned significant revenues, it has provided a
100
per cent valuation allowance on the net deferred tax asset as of November 30, 2016 and 2015. Management believes the Company has no uncertain tax position.</t>
  </si>
  <si>
    <t>COMMITMENTS</t>
  </si>
  <si>
    <t>COMMITMENTS [Text Block]</t>
  </si>
  <si>
    <t>11.
COMMITMENTS
a)
Consulting agreements:
The non-independent directors of the Company executed consulting agreements with the company on the following terms:
Effective October 1, 2014, SDI executed a renewal agreement with a private company in which the Chief Operating Officer Dean Thrasher has an ownership interest in, for a period which expires on December 31, 2017 for services rendered. The total consulting fees are estimated at $648,000 (CAD$864,000) for the three-year period. In the event of termination without cause due to change in control brought out by sale, lease, merger or transfer, the Company is obligated to pay 18 months’ fees at current rate at time of change in control. SDI paid cash and expensed $221,217 (CAD $230,892) during the year ended November 30, 2015. The company may also accept common shares in lieu of cash. As of November 30, 2016, the company has not exercised its right to accept this compensation in shares. Effective February 1, 2015, the Company and director agreed to reduce the monthly remuneration by 10% to $16,200 (CAD $21,600). This reduction continued until the completion of the next round of financing, which was completed in May 2015. On July 16, 2016, Dean Thrasher was appointed interim CEO and President of the Company. Effective August 1, 2016, the Company and director agreed to reduce the monthly consulting fees to $10,550 (CAD $14,000).
Effective July 21, 2016, Bryan Ganz was elected as a director of the Company. Prior to his appointment, effective May 1, 2016, the Company executed a one-year consulting agreement with a Corporation in which the said director has an ownership interest. The said Corporation will assist the Company with sales &amp; marketing, expansion of the Company&amp;#8217;s product range, review of operations, implementation of cost control measures, development of strategic alliances and financial oversight. For the consultant services and subject to TSX Venture Exchange Inc. (the “Stock Exchange”) approval, the consultant was paid cash for $50,000 and issued a value of $200,000 in Company’s stock in four quarterly installments over the 12 -month period ending May 15, 2017. The first quarterly installment was issued in September 2016. The stock will be priced at the volume weighted average trading price per common share over the 20 - day period preceding the due date. (See also note 18 Subsequent events)
Effective November 1, 2013, SDI executed an agreement with a non-related consultant to pay compensation of $3,750 (CAD $5,000) per month. The consultant has agreed to provide corporate market advisory services. The agreement is for a period of a minimum of three months and will continue unless otherwise terminated by either party by giving 30 days’ written notice.
Effective May 1, 2015, SDI executed an agreement with another non-related consultant to pay compensation of $3,750 (CAD $5,000) per month. The consultant is to assist with sales initiatives, demos and participate in trade shows. The agreement unless renewed by mutual consent expires December 31, 2015. The consultant is also entitled to a 5% cash commission for all completed direct sales to end users and a 2% cash commission for all completed indirect sales. In addition, as a sales incentive, the company may grant stock options at market prices, being 25,000 stock options for every 5,000 rounds sold, to a maximum of 200,000 options. Either party may terminate the consulting agreement by giving 60 days’ written notice. Subsequent to the year this agreement was terminated (refer to Note 18)
Effective April 2014, SDI executed an agreement with a non-related consultant to set up its social media sites and optimization of search engines for the Company, at a start- up fee for $2,250 (CAD$3,000) (Phase 1) and payment of $2,250 (CAD$3,000) per month and issued 150,000 stock options at $0.32 (CAD$0.38) when Phase 2 of the project was implemented. Either party can terminate the agreement by giving 30 days’ notice.
Effective July 1, 2016, SDI renewed an agreement with a non-related consultant to pay compensation of $5,250 per month. The consultant is to assist with sales initiatives, demos and participate in trade shows. The agreement unless renewed by mutual consent expires December 31, 2016. The consultant is also entitled to a 5% cash commission for all completed direct sales to end users and a 2% cash commission for all completed indirect sales. The Company agreed to grant 25,000 stock options for every 5,000 rounds sold to a maximum of an additional 175,000 options. Either party may terminate the consulting agreement by giving 30 days’ written notice. Subsequent to the year this agreement was terminated (note 18)
Effective September 1, 2016, the Company executed an agreement with a non-related consultant to pay compensation of $12,500 per month. The consultant is to assist with sales initiatives, licensing, DOT testing, distributorship set-up and forecast. The agreement expires December 31, 2016, after which the same may continue at Company discretion on a month to month basis.
b) The Company has commitments for leasing office premises in Oakville, Ontario, Canada to April 30, 2018 at a monthly rent of $4,800 (CAD $6,399).</t>
  </si>
  <si>
    <t>EXCLUSIVE SUPPLY AGREEMENT</t>
  </si>
  <si>
    <t>EXCLUSIVE SUPPLY AGREEMENT [Text Block]</t>
  </si>
  <si>
    <t>12.
EXCLUSIVE SUPPLY AGREEMENT The Company entered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year period. The Company and a division of Abrams Airborne Manufacturing Inc. (AAMI), namely Milkor USA (MUSA), agreed to partner for a joint cross-selling / marketing initiative. This arrangement allows both companies to leverage existing and future sales channels by offering a comprehensive, full-package of Milkor USA’s 40mm Multi-Shot Grenade Launchers in conjunction with SDI’s 40mm Less-Lethal ammunition product-line to end-users globally.</t>
  </si>
  <si>
    <t>SEGMENT DISCLOSURES</t>
  </si>
  <si>
    <t>SEGMENT DISCLOSURES [Text Block]</t>
  </si>
  <si>
    <t>13.
SEGMENT DISCLOSURES The Company is organized on two geographic areas in U.S.A. and Canada respectively. The U.S.A. and Canada operations are our operating segments and reportable segments, and each of those segments are led by our CEO. Performance is assessed and resources are allocated by our CEO, whom we have determined to be our Chief Operating Decision Maker (CODM). Management evaluates the segments based primarily upon revenue and assets. The tables below present segment sales and assets for the fiscal years ended November 30, 2016 and 2015:
Year ended November 30, 2016
SDI SDI Canada Total
Sales $
136,230
$
67,432
$
203,662
Year ended November 30, 2015
SDI SDI Canada Total
Sales $
144,706
$
72,575
$
217,280
2016 2015
Sales $
203,662
$
217,280
Elimination of intersegment revenue
(49,647
)
(66,275
)
Consolidated sales $
154,015
151,005
Year ended November 30, 2016
SDI SDI Canada Total
Assets $
316,461
$
89,398
$
405,859
Year ended November 30, 2015
SDI SDI Canada Total
(Restated)
(See Note 17 )
Assets $
2,036,932
$
111,348
$
2,148,280</t>
  </si>
  <si>
    <t>CONVERTIBLE DEBENTURES AND DEFERRED FINANCING COSTS</t>
  </si>
  <si>
    <t>CONVERTIBLE DEBENTURES AND DEFERRED FINANCING COSTS [Text Block]</t>
  </si>
  <si>
    <t>14.
CONVERTIBLE DEBENTURES AND DEFERRED FINANCING COSTS
$1,153,540
(CAD $1,549,000) Convertible Debentures
On August 6, 2014, the Company issued a Canadian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The warrants were valued at $33,583
and were recorded as a component of deferred financing costs. Interest expense related to the debentures amounted to $232,032
and $231,398
for the years ended November 30, 2016 and 2015 respectively. Of the $232,032
(2015: $231,398) $168,292
(2015: $167,832) related to interest and the remaining $63,740
(2015: $63,566) related to the amortization of deferred financing costs. Deferred financing costs as of November 30, 2016, reflects $35,769
outstanding to be amortized for these convertible debentures. Subsequent to the year there were modifications to the terms of these convertible debentures (refer to note 18)
In addition, the Company incurred legal costs for $36,874
during the year ended November 30, 2016, which were costs incurred to raise an additional $1,500,000
of
10% senior secured convertible notes after the year end, and are reflected as deferred financing costs in the balance sheet. (refer to note 18)</t>
  </si>
  <si>
    <t>INVENTORY</t>
  </si>
  <si>
    <t>INVENTORY [Text Block]</t>
  </si>
  <si>
    <t>15.
INVENTORY
Inventory as of November 30, 2016, consist of finished goods of Blunt Impact Projectiles 40mm for $836
(November 30, 2015: $30,329) and 40mm LMT launchers for $6,487
(November 30, 2015: $13,990) which are held at the BIP manufacturer.</t>
  </si>
  <si>
    <t>FINANCIAL INSTRUMENTS</t>
  </si>
  <si>
    <t>FINANCIAL INSTRUMENTS [Text Block]</t>
  </si>
  <si>
    <t>16.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nited States dollars and Canadian dollars and with banks in United States in United States dollars. The Company’s operations are conducted in USA and its subsidiary operates in Canada. The value of the Canadian dollar against the United States dollar may fluctuate with the changes in economic conditions.
During the year ended November 30, 2016, the US dollar strengthened in relation to the Canadian dollar and upon the translation of the Company’s subsidiary’s revenue, expenses, assets and liabilities held in Canadian dollars, the Company recorded translation adjustment loss of $10,619
(Prior year- a loss of $15,033), in other comprehensive loss. The Convertible debentures issued by SDI in Canadian currency reflected a currency gain of $18,749
and $179,537
for the years ended November 30, 2016 and 2015 respectively.
The Company's Canadian subsidiary revenue, costs of sales, operating costs and capital expenditures are denominated in Canadian dollar. Consequently, fluctuations in the U.S. dollar exchange rate against the Canadian dollar increases the volatility of sales, cost of sales and operating costs and overall net earnings when translated into U.S. dollars. The Company is not using any forward and option contracts to fix the foreign exchange rates. Using a
10% fluctuations in the US exchange rate, the impact on the loss and stockholders’ deficiency is not material except the effect on the foreign exchange conversion of the convertible debt issued in Canadian dollars.
ii)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Canada. The Company provides credit to its customers in the normal course of its operations. It carries out, on a continuing basis, credit checks on its customers. The Company’s operations rely significantly on one supplier. Notwithstanding the Company has the ability to source alternative suppliers.</t>
  </si>
  <si>
    <t>PRIOR PERIOD RESTATEMENT</t>
  </si>
  <si>
    <t>PRIOR PERIOD RESTATEMENT [Text Block]</t>
  </si>
  <si>
    <t>17.
PRIOR PERIOD RESTATEMENT
The financial statements as of November 30, 2015 and for the year then ended are restated to record foreign currency translations gains net of tax of $179,537
and $39,167
in fiscal years 2015 and 2014, respectively, following further analysis of convertible debt issued by the Company in Canadian dollars. Accumulated Deficit as of December 1, 2015, has been reduced by $218,704, net of income tax effect of $nil, to correct the cumulative errors for years 2015 and 2014 to include foreign currency translation gain in income statements to conform to generally accepted accounting principles. The analysis was conducted during the preparation of annual financial statements for 2016.
The effect of changes in the financial statements is summarized as follows:
Year ended Quarter ended Quarter ended Quarter ended Year ended
November 30, 2014 February 28, 2015 May 31, 2015 August 31, 2015 November 30, 2015
Prior to Prior to Prior to Prior to Prior to
Restatement Restated Restatement Restated Restatement Restated Restatement Restated Restatement Restated
$ $ $ $ $ $ $ $ $ $
Consolidated Balance Sheet:
Deferred financing costs
170,674
165,230
155,000
137,301
138,978
123,770
122,959
103,510
107,108
88,970
Total Assets
1,557,052
1,551,608
1,011,348
993,649
3,056,766
3,041,558
2,545,867
2,526,418
2,166,418
2,148,280
Convertible Debentures
1,398,592
1,353,981
1,398,592
1,238,890
1,398,592
1,245,551
1,398,592
1,177,395
1,398,592
1,161,750
Total Liabilities
1,559,997
1,515,386
1,514,011
1,354,309
1,524,026
1,370,985
1,459,190
1,237,993
1,571,921
1,335,079
Accumulated deficit
(24,042,769
)
(24,003,602
)
(24,531,262
)
(24,389,259
)
(25,000,244
)
(24,862,410
)
(25,467,782
)
(25,266,031
)
(26,593,207
)
(26,374,503
)
Consolidated Statement of operations
and Comprehensive loss:
Foreign currency translation (gain) loss
-
(39,167
)
-
(102,836
)
-
4,169
-
(63,917
)
-
(179,537
)
Total Operating Expenses
2,670,074
2,630,907
433,120
330,284
424,010
428,179
414,490
350,573
2,354,105
2,174,568
Loss from Operations
(2,654,917
)
(2,615,750
)
(431,436
)
(328,600
)
(410,657
)
(414,826
)
(409,213
)
(345,296
)
(2,319,040
)
(2,139,503
)
Loss before Income Taxes
(2,722,412
)
(2,683,245
)
(488,493
)
(385,657
)
(468,982
)
(473,151
)
(467,538
)
(403,621
)
(2,550,438
)
(2,370,901
)
Net Loss
(2,722,412
)
(2,683,245
)
(488,493
)
(385,657
)
(468,982
)
(473,151
)
(467,538
)
(403,621
)
(2,550,438
)
(2,370,901
)
Comprehensive Loss
(2,754,118
)
(2,714,951
)
(499,718
)
(396,882
)
(464,597
)
(468,766
)
(469,833
)
(405,916
)
(2,565,471
)
(2,385,934
)
Loss per share - basic and diluted
(0.06
)
(0.06
)
(0.01
)
(0.01
)
(0.01
)
(0.01
)
(0.01
)
(0.01
)
(0.05
)
(0.05
)
Consolidated Statement of Cash Flows
Net Loss
(2,722,412
)
(2,683,245
)
(488,493
)
(385,657
)
(957,475
)
(858,808
)
(1,425,013
)
(1,262,429
)
(2,550,438
)
(2,370,901
)
Adjustment for: Foreign currency translation (gain) loss
(39,167
)
(102,836
)
(98,667
)
(162,584
)
(179,537
)
Net cash used in operating activities
(1,940,050
)
(1,940,050
)
(507,246
)
(507,246
)
(908,650
)
(908,650
)
(1,417,684
)
(1,417,684
)
(1,738,824
)
(1,738,824
)</t>
  </si>
  <si>
    <t>SUBSEQUENT EVENTS</t>
  </si>
  <si>
    <t>SUBSEQUENT EVENTS [Text Block]</t>
  </si>
  <si>
    <t>18.
SUBSEQUENT EVENTS
a) On December 7, 2016, the Company entered a Securities Purchase Agreement (the “Agreement”) with several accredited investors (the “Purchasers”) and Northeast Industrial Partners, LLC as collateral agent for the Purchasers (the “Collateral Agent”) to sell $1,500,000
of
10% senior secured convertible notes (the “Secured Notes”), convertible into shares of the Company’s common stock, in a private placement pursuant to Regulation D under the Securities Act of
1933
(the “Securities Act”). The sale of the Secured Notes was closed on December 7, 2016.
A condition to the sale of the Secured Notes was the exchange of at least
80% in principal amount of the Company’s outstanding
12% Unsecured Debentures, which mature on August 6, 2017 (the “Unsecured Debentures”) for an equal principal amount of Subordinate Secured Debentures. Concurrent with the sale of the Secured Notes, CAD$1,364,000
of the Company’s outstanding Unsecured Debentures, which represented approximately
88% of the outstanding Unsecured Debentures, were exchanged for an equal principal amount of the Subordinate Secured Debentures and an additional CAD$37,000
of Subordinated Secured Debentures were issued in satisfaction of a portion of the accrued interest on the Unsecured Debentures.
The outstanding principal amount of the Secured Notes accrues interest at a rate of
10% per annum, provided that, in the event of default on the Secured Notes, the interest rate will be
15.0% during the period of default. The maturity date of the Secured Notes is June 6, 2019, which date is subject to optional extension by each Purchaser if a change of control of the Company is announced prior to such date. Interest on the Secured Notes is payable in arrears on the last day of each May and November while the Secured Notes are outstanding. The Company has the option to redeem the Secured Notes by paying the Purchaser, the Optional Redemption Price as described in the Secured Notes.
Each Secured Note is convertible into common stock, at the option of the Purchaser. Upon such optional conversion, the outstanding principal amount of the Secured Note converts into shares of Common Stock at a conversion price of $0.24
per share, subject to adjustment as set forth in the Secured Notes (the “Note Conversion Price”). The Company is not required to convert any portion of a Secured Note if doing so, results in the Purchaser beneficially owning more than
4.99% of the outstanding Common Stock after giving effect to such conversion, provided that on sixty (60) days’ prior written notice from the Purchaser to the Company, that percentage will increase to
19.99% .
The CAD$1,364,000
of Subordinate Secured Debentures were issued pursuant to the Indenture in exchange for the Unsecured Debentures in equal principal amount and CAD$37,000
of Subordinate Secured Debentures were issued pursuant to the Indenture in payment of accrued interest. The Subordinate Secured Debentures mature on June 6, 2019 and bear interest at
12% per annum payable, semiannually. The Subordinate Secured Debentures are convertible into common shares of the Company’s Common Stock at the Note Conversion Price so long as any Secured Notes are outstanding, and thereafter, subject to adjustment as set forth in the Indenture.
The Company paid to persons who were instrumental in arranging accepted subscription agreements for the Subordinate Secured Debentures, cash compensation equal to
2% of the principal amount of the Subordinate Secured Debentures arranged by such persons.
b) In January 2017, the Company made the second share issuance to Northeast Industrial Partners under the consulting agreement announced on June 20, 2016. The Company issued
589,414
common shares at a deemed price of $0.1142
per share to satisfy the payment of USD $50,000
due on November 15, 2016. The shares are subject to a four-month hold period expiring on May 14, 2017. The issuance of shares to Northeast Industrial Partners is the second of four such issuances to occur over the period ending May 15, 2017. Northeast Industrial Partners is controlled by Bryan Ganz, who was appointed to the board of directors of SDI after the consulting agreement was entered.
c) Effective January 1, 2017, the Company executed a one-year service agreement with Northeast Industrial Partners, LLC (“NEIP”) a Corporation in which Bryan Ganz, Director has an ownership interest to pay compensation of $7,500
per month. The said Corporation will assist the Company with administrative services which will include accounting, production, inventory management and human resources. The agreement is for a period of one year and can be terminated by either party by giving
60
days’ notice in writing.
d) Effective January 1, 2017, the Company executed a commercial lease for leasing warehouse space in Perry, Florida. The lease is for an initial three-year term at a monthly lease payment of $3,250. The said lease can be renewed for an additional three-year term with a
10% increase.
e) Effective January 1, 2017, the Company terminated the agreement executed on July 1, 2016 with a non-related consultant to pay compensation of $5,250
per month (refer to Note11)
f) Effective January 27, 2017, the Company terminated the agreement executed on May 1, 2015 with a non-related consultant to pay compensation of $3,750
(CAD $5,000) per month (refer to Note11)
g) In March 2017, the Company made a third share issuance to Northeast Industrial Partners under the consulting agreement announced on June 20, 2016. The Company issued
503,251
common shares at a deemed price of $0.99
per share to satisfy the payment of $50,000
due on February 15, 2017. The shares are subject to a four-month hold period expiring on July 3, 2017. The issuance of shares to Northeast Industrial Partners is the third of four such issuances to occur over the period ending May 15, 2017. Northeast Industrial Partners is controlled by Bryan Ganz, who was appointed to the board of directors of SDI after the consulting agreement was entered.</t>
  </si>
  <si>
    <t>Summary of Significant Accounting Policies (Policies)</t>
  </si>
  <si>
    <t>Use of Estimates [Policy Text Block]</t>
  </si>
  <si>
    <t>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 of stock based compensation, estimating the useful life of its plant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t>
  </si>
  <si>
    <t>Income Taxes [Policy Text Block]</t>
  </si>
  <si>
    <t>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t>
  </si>
  <si>
    <t>Revenue Recognition [Policy Text Block]</t>
  </si>
  <si>
    <t>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delivered to the customer; the sales price is fixed or determinable; and collectability is reasonably assured.</t>
  </si>
  <si>
    <t>Loss Per Share [Policy Text Block]</t>
  </si>
  <si>
    <t>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6 and 2015 that have been included in dilutive loss per share calculation as the effects would have been anti-dilutive. At November 30, 2016, there were
4,625,000
options and
2,484,650
warrants outstanding, which were convertible into equal number of common shares of the Company. At November 30, 2015, there were
4,750,000
options and
2,767,800
warrants outstanding, which were convertible into equal number of common shares of the Company.</t>
  </si>
  <si>
    <t>Stock-Based Compensation [Policy Text Block]</t>
  </si>
  <si>
    <t>e)
Stock-Based Compensation All awards granted to employees and non-employees after November 30, 200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t>
  </si>
  <si>
    <t>Foreign Currency [Policy Text Block]</t>
  </si>
  <si>
    <t>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The resulting translation adjustment has been included in Accumulated Other Comprehensive Income (Loss).</t>
  </si>
  <si>
    <t>Comprehensive loss [Policy Text Block]</t>
  </si>
  <si>
    <t>g)
Comprehensive loss Comprehensive loss includes all changes in equity (net assets) during a period from non- owner sources. Items included in comprehensive loss, which are excluded from net loss, include foreign currency translation adjustments relating to its Canadian subsidiary.</t>
  </si>
  <si>
    <t>Financial Instruments [Policy Text Block]</t>
  </si>
  <si>
    <t>h)
Financial Instruments The carrying amount of accounts and other receivable and accounts payable,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does not use derivative financial instruments such as forwards to hedge foreign currency exposures.</t>
  </si>
  <si>
    <t>Fair Value Measurement [Policy Text Block]</t>
  </si>
  <si>
    <t>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Assets and liabilities measured at fair value as of November 30, 2016 and 2015 are classified below based on the three fair value hierarchy tiers described above:
Carrying
Fair Value
Value
November 30, 2016:
Cash $
192,826
$
192,826
Accounts receivable $
32,534
$
32,534
Accounts payable and accrued liabilities $
245,911
$
245,911
Convertible debentures $
1,153,540
$
1,153,540
Carrying
Fair Value
Value
(Restated) (Restated)
November 30, 2015: (See Note 17) (See Note 17)
Cash $
1,851,021
$
1,851,021
Accounts receivable $
39,676
$
39,676
Accounts payable and accrued liabilities $
173,329
$
173,329
Convertible debentures $
1,161,750
$
1,161,750
Cash has been measured using Level 1 of the Fair Value Hierarchy The carrying values of cash, accounts receivable, accounts payable and accrued liabilities and convertible debentures approximate their fair values because of the short-term nature of these instruments.</t>
  </si>
  <si>
    <t>Convertible debt instruments [Policy Text Block]</t>
  </si>
  <si>
    <t>j)
Convertible debt instruments
The Company accounts for convertible debt instruments when the Company has determined that the embedded conversion options should not be bifurcated from their host instruments in accordance with ASC 470-20
Debt with Conversion and Other Options</t>
  </si>
  <si>
    <t>Intellectual Property [Policy Text Block]</t>
  </si>
  <si>
    <t>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a recoverability of such expenditure is uncertain.</t>
  </si>
  <si>
    <t>Plant and Equipment [Policy Text Block]</t>
  </si>
  <si>
    <t>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t>
  </si>
  <si>
    <t>Impairment of Long-lived Assets [Policy Text Block]</t>
  </si>
  <si>
    <t>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Inventories [Policy Text Block]</t>
  </si>
  <si>
    <t>n)
Inventories Inventories comprise primarily of Blunt Impact Projectiles (Finished goods) and are valued at the lower of cost and net realizable value with cost being determined on the first-in, first-out basis. Costs consist of sub contracted manufacturing costs.</t>
  </si>
  <si>
    <t>Consolidation [Policy Text Block]</t>
  </si>
  <si>
    <t>o)
Consolidation These consolidated financial statements include the accounts of Security Devices International Inc. and entities it controls. Control exists when SDI has the power, directly or indirectly, to govern the financial and operating policies of an entity/arrangement to obtain benefit from its activities. In assessing control, potential voting rights that currently are exercisable are considered. The financial statement of subsidiaries is included in the consolidated financial statements from the date that control commences until the date that control ceases. These consolidated financial statements include the results of SDI and its wholly-owned subsidiary, Security Devices International Canada Corp.</t>
  </si>
  <si>
    <t>Recent Accounting Pronouncements [Policy Text Block]</t>
  </si>
  <si>
    <t>p)
Recent Accounting Pronouncements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ASU 2015-01 will become effective in fiscal 2017. The Company is in the process of evaluating the amendments to determine if they have a material impact on the Company’s financial position, results of operations or cash flow. In February, 2015, the FASB issued ASU No. 2015-02, Consolidation (Topic 810): Amendments to the Consolidation Analysis. ASU No.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No. 2015-02 is effective for periods beginning after December 15, 2015, with early adoption permitted. The Company is in the process of evaluating the amendments to determine if they have a material impact on the Company’s financial position, results of operations or cash flow. In April 2015, the FASB issued ASU No. 2015-03, Interest—Imputation of Interest (Subtopic 835-30): Simplifying the Presentation of Debt Issuance Costs. ASU No. 2015-03 is effective for fiscal years, and interim periods within those fiscal years, beginning after December 15, 2015 with early adoption permitted. The Company is in the process of evaluating the amendments to determine if they have a material impact on the Company’s financial position, results of operations or cash flow. In November 2015, the FASB issued ASU No. 2015-17, “Balance Sheet Classification of Deferred Taxes,” as part of its simplification initiative. Under the ASU, organizations that present a classified balance sheet are required to classify all deferred taxes as noncurrent assets or noncurrent liabilities. ASU No. 2015-17 is effective for annual periods beginning after December 15, 2016, and interim periods within those annual periods. The Company is in the process of evaluating the amendments to determine if they have a material impact on the Company’s financial position, results of operations or cash flow. In January 2016, the FASB issued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or cash flow.
In February 2016, the FASB issued ASU 2016-02,
Leases (Topic 842)
In March 2016, the FASB issued ASU 2016-08,
Revenue from Contracts with Customers (Topic 606): Principal versus Agent Considerations (Reporting Revenue Gross versus Net)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June 2016, the FASB issued ASU 2016-13,
Financial Instruments-Credit Losses (Topic 326): Measurement of Credit Losses on Financial Instrument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consolidated statements of cash flows. In January 2017, the FASB issued ASU No. 2017-01 Business Combinations (Topic 805) - Clarifying the Definition of a Business. This update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The amendments in ASU 2017-01 will be implemented on a prospective basis.</t>
  </si>
  <si>
    <t>SUMMARY OF SIGNIFICANT ACCOUNTING POLICIES (Tables)</t>
  </si>
  <si>
    <t>Schedule of Fair Value, Assets and Liabilities Measured on Recurring Basis [Table Text Block]</t>
  </si>
  <si>
    <t>Carrying
Fair Value
Value
November 30, 2016:
Cash $
192,826
$
192,826
Accounts receivable $
32,534
$
32,534
Accounts payable and accrued liabilities $
245,911
$
245,911
Convertible debentures $
1,153,540
$
1,153,540</t>
  </si>
  <si>
    <t>Carrying
Fair Value
Value
(Restated) (Restated)
November 30, 2015: (See Note 17) (See Note 17)
Cash $
1,851,021
$
1,851,021
Accounts receivable $
39,676
$
39,676
Accounts payable and accrued liabilities $
173,329
$
173,329
Convertible debentures $
1,161,750
$
1,161,750</t>
  </si>
  <si>
    <t>Schedule of Depreciation Rate, Plant and Equipment [Table Text Block]</t>
  </si>
  <si>
    <t>Computer equipment
30% declining balance method
Furniture and fixtures
30% declining balance method
Leasehold Improvements straight line over period of lease
Moulds
20% Straight line over
5
years</t>
  </si>
  <si>
    <t>ACCOUNTS PAYABLE AND ACCRUED LIABILITIES (Tables)</t>
  </si>
  <si>
    <t>Schedule of Accounts Payable and Accrued Liabilities [Table Text Block]</t>
  </si>
  <si>
    <t>2016 2015
Accounts payable and accrued liabilities are comprised of the following:
Trade payables $
85,603
$
69,962
Accrued liabilities-accrued interest $
54,259
$
53,339
Accrued liabilities-other liabilities $
106,049
$
50,028
$
245,911
$
173,329</t>
  </si>
  <si>
    <t>STOCK BASED COMPENSATION (Tables)</t>
  </si>
  <si>
    <t>Schedule of Share-based Compensation and Assumptions as of June 9, 2016 [Table Text Block]</t>
  </si>
  <si>
    <t>Risk free rate
2.00%
Expected dividends
0%
Forfeiture rate
0%
101.25% to
Volatility
150.29%
Warrant modification expense $
49,912</t>
  </si>
  <si>
    <t>Schedule of Share-based Compensation and Assumptions as of August 18, 2016 [Table Text Block]</t>
  </si>
  <si>
    <t>Risk free rate
2.00%
Expected dividends
0%
Forfeiture rate
0%
Volatility
163.68%
Market price of Company’s common stock on date of grant of options $
0.11
Stock-based compensation cost $
2,574</t>
  </si>
  <si>
    <t>Schedule of Share-based Compensation and Assumptions as of October 20, 2016 [Table Text Block]</t>
  </si>
  <si>
    <t>Risk free rate
2.00%
Expected dividends
0%
Forfeiture rate
0%
Volatility
149.08%
Market price of Company’s common stock on date of grant of options
$0.08
Stock-based compensation cost
$25,450</t>
  </si>
  <si>
    <t>Schedule of Share-based Compensation and Assumptions as of September 24, 2015 [Table Text Block]</t>
  </si>
  <si>
    <t>Risk free rate
2.00%
Expected dividends
0%
Forfeiture rate
0%
17.29% to
Volatility
134.39%
Warrant modification expense $
216,684</t>
  </si>
  <si>
    <t>Schedule of Share-based Compensation and Assumptions as of October 20, 2015 [Table Text Block]</t>
  </si>
  <si>
    <t>Risk free rate
2.00%
Expected dividends
0%
Forfeiture rate
0%
Volatility
134.39%
Market price of Company’s common stock on date of grant of options $
0.29
Stock-based compensation cost $
422,459</t>
  </si>
  <si>
    <t>STOCK PURCHASE OPTIONS AND WARRANTS (Tables)</t>
  </si>
  <si>
    <t>Schedule of Share-based Compensation, Stock Options, Activity [Table Text Block]</t>
  </si>
  <si>
    <t>Number of options
2016 2015
Outstanding, beginning of year
4,750,000
3,360,000
Granted
375,000
1,675,000
Expired
(100,000
)
(200,000
)
Exercised
-
(35,000
)
Forfeited
-
-
Cancelled
(400,000
)
(50,000
)
Outstanding, end of year
4,625,000
4,750,000
Exercisable, end of year
4,625,000
4,750,000</t>
  </si>
  <si>
    <t>Schedule of Share-based Compensation, Stock Options [Table Text Block]</t>
  </si>
  <si>
    <t>Year 2016 Number of
Option price options
Expiry date per share 2016
March 18, 2017 $
0.31
350,000
August 5, 2017 $
0.32
150,000
May 8, 2019 $
0.32
600,000
September 10, 2019 $
0.36
1,625,000
October 19, 2020 $
0.29
1,525,000
August 17, 2021 $
0.11
25,000
October 19, 2021 $
0.08
350,000
TOTAL
4,625,000
Weighted average exercise price:
Options outstanding at end of year $
0.30
Options granted during the year
0.08
Options exercised during the year
-
Options expired during the year
0.45
Options cancelled during the year
0.33</t>
  </si>
  <si>
    <t>Year 2015 Number of
Option price options
Expiry date per share 2015
October 25, 2016
$
0.45
100,000
March 18, 2017 $
0.31
350,000
August 5, 2017 $
0.32
150,000
May 8, 2019 $
0.32
600,000
September 10, 2019 $
0.36
1,875,000
October 19, 2020 $
0.29
1,675,000
TOTAL
4,750,000
Weighted average exercise price:
Options outstanding at end of year $
0.33
Options granted during the year
0.29
Options exercised during the year
0.20
Options expired during the year
0.42
Options cancelled during the year
0.31</t>
  </si>
  <si>
    <t>Share-based Compensation Arrangement by Share-based Payment Award, Remaining Contractual Term, Outstanding and Exercisable [Table Text Block]</t>
  </si>
  <si>
    <t>2016 2015
(Years) (Years)
Total outstanding options
2.8
3.8
Total exercisable options
2.8
3.8</t>
  </si>
  <si>
    <t>Schedule of Stockholders' Equity Note, Warrants or Rights, Activity [Table Text Block]</t>
  </si>
  <si>
    <t>Number of
Warrants Exercise Expiry
Granted Prices Date
$
Outstanding at November 30, 2014 and average exercise price
4,794,545
0.24
Granted in year 2015
-
-
Exercised
(27,500
)
0.20
Exercised
(68,750
)
0.13
Exercised
(9,350
)
0.25
Forfeited
-
-
Expired
(622,500
)
0.20
Expired
(75,000
)
0.42
Expired
(1,223,645
)
0.47
Cancelled
-
-
Outstanding at November 30, 2015 and average exercise price*
2,767,800
0.17
Granted in year 2016
-
-
Exercised
-
-
Expired
(131,250
)
0.13
Expired
(151,900
)
0.45
Cancelled
-
-
Outstanding at November 30, 2016 and average exercise price*
2,484,650
0.16
Exercisable at November 30, 2016
2,484,650
0.16
Exercisable at November 30, 2015
2,767,800
0.17</t>
  </si>
  <si>
    <t>Schedule of Stockholders' Equity Note, Warrants or Rights, Weighted Average Remaining Contractual Term, Outstanding and Exercisable [Table Text Block]</t>
  </si>
  <si>
    <t>2016 2015
(Years) (Years)
Total outstanding warrants
3.25
2.87
Total exercisable warrants
3.25
2.87</t>
  </si>
  <si>
    <t>PROPERTY AND EQUIPMENT (Tables)</t>
  </si>
  <si>
    <t>Schedule of Property, Plant and Equipment [Table Text Block]</t>
  </si>
  <si>
    <t>November November
30, 2016 Accumulated 30, 2015 Accumulated
Cost Depreciation Cost Depreciation
$ $ $ $
Computer equipment
37,573
35,410
37,573
34,483
Furniture and fixtures
18,027
16,648
18,027
16,057
Leasehold Improvements
23,721
19,338
23,721
16,244
Moulds
209,515
166,944
209,515
125,041
288,836
238,340
288,836
191,825
Net carrying amount $
50,496
$
97,011
Depreciation expense $
46,515
$
47,165</t>
  </si>
  <si>
    <t>INCOME TAXES (Tables)</t>
  </si>
  <si>
    <t>Summary of Tax Credit Carryforwards [Table Text Block]</t>
  </si>
  <si>
    <t>USA
Canada
Total
2025 $
188,494
188,494
2026
609,991
609,991
2027
1,731,495
1,731,495
2028
3,174,989
3,174,989
2029
2,792,560
2,792,560
2030
2,044,857
2,044,857
2031
854,218
854,218
2032
1,073,610
1,073,610
2033
1,410,557
1,410,557
2034
882,513
1,089,850
1,972,363
2035
722,853
1,124,876
1,847,729
2036
600,185
963,545
1,563,730
$
16,086,322
3,178,271
19,264,593</t>
  </si>
  <si>
    <t>Schedule of Reconcilation of Income Tax Expense [Table Text Block]</t>
  </si>
  <si>
    <t>November November
30, 2016
30, 2015
(Restated)
(See Note 17 )
Loss before income taxes $
(1,924,110
) $
(2,331,734
)
Income tax recovery at statutory rate
(592,327
)
(728,692
)
Permanent differences
49,587
245,949
Tax benefit not recognized
542,740
482,743
Income taxes – current and deferred $
-
$
-</t>
  </si>
  <si>
    <t>Schedule of Effective Income Tax Rate Reconciliation [Table Text Block]</t>
  </si>
  <si>
    <t>Statutory income tax rate – USA
35.0%
Deferred tax asset valuation allowance - USA
(35.0)%
Statutory income tax rate – Canada
26.5%
Deferred tax asset valuation allowance - Canada
(26.5)%</t>
  </si>
  <si>
    <t>Schedule of Deferred Tax Assets and Liabilities [Table Text Block]</t>
  </si>
  <si>
    <t>2016 2015
Non capital losses available to offset future income-taxes $
19,264,593
$
17,700,863
Expected Income tax recovery at statutory rates $
(6,472,455
) $
(6,007,050
)
Valuation Allowance $
6,472,455
$
6,007,050
Net deferred tax assets
-
-</t>
  </si>
  <si>
    <t>SEGMENT DISCLOSURES (Tables)</t>
  </si>
  <si>
    <t>Schedule of Revenue from External Customers and Long-Lived Assets, by Geographical Areas [Table Text Block]</t>
  </si>
  <si>
    <t>SDI SDI Canada Total
Sales $
144,706
$
72,575
$
217,280</t>
  </si>
  <si>
    <t>Schedule of Segment Reporting Information, by Segment [Table Text Block]</t>
  </si>
  <si>
    <t>2016 2015
Sales $
203,662
$
217,280
Elimination of intersegment revenue
(49,647
)
(66,275
)
Consolidated sales $
154,015
151,005</t>
  </si>
  <si>
    <t>Sales [Member]</t>
  </si>
  <si>
    <t>SDI SDI Canada Total
Sales $
136,230
$
67,432
$
203,662</t>
  </si>
  <si>
    <t>Assets [Member]</t>
  </si>
  <si>
    <t>SDI SDI Canada Total
Assets $
316,461
$
89,398
$
405,859</t>
  </si>
  <si>
    <t>SDI SDI Canada Total
(Restated)
(See Note 17 )
Assets $
2,036,932
$
111,348
$
2,148,280</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PRIOR PERIOD RESTATEMENT (Tables)</t>
  </si>
  <si>
    <t>Condensed Financial Statements [Table Text Block]</t>
  </si>
  <si>
    <t>Year ended Quarter ended Quarter ended Quarter ended Year ended
November 30, 2014 February 28, 2015 May 31, 2015 August 31, 2015 November 30, 2015
Prior to Prior to Prior to Prior to Prior to
Restatement Restated Restatement Restated Restatement Restated Restatement Restated Restatement Restated
$ $ $ $ $ $ $ $ $ $
Consolidated Balance Sheet:
Deferred financing costs
170,674
165,230
155,000
137,301
138,978
123,770
122,959
103,510
107,108
88,970
Total Assets
1,557,052
1,551,608
1,011,348
993,649
3,056,766
3,041,558
2,545,867
2,526,418
2,166,418
2,148,280
Convertible Debentures
1,398,592
1,353,981
1,398,592
1,238,890
1,398,592
1,245,551
1,398,592
1,177,395
1,398,592
1,161,750
Total Liabilities
1,559,997
1,515,386
1,514,011
1,354,309
1,524,026
1,370,985
1,459,190
1,237,993
1,571,921
1,335,079
Accumulated deficit
(24,042,769
)
(24,003,602
)
(24,531,262
)
(24,389,259
)
(25,000,244
)
(24,862,410
)
(25,467,782
)
(25,266,031
)
(26,593,207
)
(26,374,503
)
Consolidated Statement of operations
and Comprehensive loss:
Foreign currency translation (gain) loss
-
(39,167
)
-
(102,836
)
-
4,169
-
(63,917
)
-
(179,537
)
Total Operating Expenses
2,670,074
2,630,907
433,120
330,284
424,010
428,179
414,490
350,573
2,354,105
2,174,568
Loss from Operations
(2,654,917
)
(2,615,750
)
(431,436
)
(328,600
)
(410,657
)
(414,826
)
(409,213
)
(345,296
)
(2,319,040
)
(2,139,503
)
Loss before Income Taxes
(2,722,412
)
(2,683,245
)
(488,493
)
(385,657
)
(468,982
)
(473,151
)
(467,538
)
(403,621
)
(2,550,438
)
(2,370,901
)
Net Loss
(2,722,412
)
(2,683,245
)
(488,493
)
(385,657
)
(468,982
)
(473,151
)
(467,538
)
(403,621
)
(2,550,438
)
(2,370,901
)
Comprehensive Loss
(2,754,118
)
(2,714,951
)
(499,718
)
(396,882
)
(464,597
)
(468,766
)
(469,833
)
(405,916
)
(2,565,471
)
(2,385,934
)
Loss per share - basic and diluted
(0.06
)
(0.06
)
(0.01
)
(0.01
)
(0.01
)
(0.01
)
(0.01
)
(0.01
)
(0.05
)
(0.05
)
Consolidated Statement of Cash Flows
Net Loss
(2,722,412
)
(2,683,245
)
(488,493
)
(385,657
)
(957,475
)
(858,808
)
(1,425,013
)
(1,262,429
)
(2,550,438
)
(2,370,901
)
Adjustment for: Foreign currency translation (gain) loss
(39,167
)
(102,836
)
(98,667
)
(162,584
)
(179,537
)
Net cash used in operating activities
(1,940,050
)
(1,940,050
)
(507,246
)
(507,246
)
(908,650
)
(908,650
)
(1,417,684
)
(1,417,684
)
(1,738,824
)
(1,738,824
)</t>
  </si>
  <si>
    <t>NATURE OF OPERATIONS AND GOING CONCERN (Narrative) (Details) - 12 months ended Nov. 30, 2016</t>
  </si>
  <si>
    <t>USD ($)shares</t>
  </si>
  <si>
    <t>CADshares</t>
  </si>
  <si>
    <t>Nature Of Operations And Going Concern 1</t>
  </si>
  <si>
    <t>Nature Of Operations And Going Concern 2</t>
  </si>
  <si>
    <t>Nature Of Operations And Going Concern 3</t>
  </si>
  <si>
    <t>Nature Of Operations And Going Concern 4</t>
  </si>
  <si>
    <t>Nature Of Operations And Going Concern 5 | shares</t>
  </si>
  <si>
    <t>Nature Of Operations And Going Concern 6 | CAD</t>
  </si>
  <si>
    <t>Nature Of Operations And Going Concern 7</t>
  </si>
  <si>
    <t>Nature Of Operations And Going Concern 8</t>
  </si>
  <si>
    <t>Nature Of Operations And Going Concern 9 | CAD</t>
  </si>
  <si>
    <t>Nature Of Operations And Going Concern 10</t>
  </si>
  <si>
    <t>Nature Of Operations And Going Concern 11</t>
  </si>
  <si>
    <t>Nature Of Operations And Going Concern 12 | CAD</t>
  </si>
  <si>
    <t>Nature Of Operations And Going Concern 13</t>
  </si>
  <si>
    <t>12.00%</t>
  </si>
  <si>
    <t>Nature Of Operations And Going Concern 14</t>
  </si>
  <si>
    <t>Nature Of Operations And Going Concern 15</t>
  </si>
  <si>
    <t>Nature Of Operations And Going Concern 16 | shares</t>
  </si>
  <si>
    <t>Nature Of Operations And Going Concern 17 | shares</t>
  </si>
  <si>
    <t>Nature Of Operations And Going Concern 18</t>
  </si>
  <si>
    <t>Nature Of Operations And Going Concern 19 | shares</t>
  </si>
  <si>
    <t>Nature Of Operations And Going Concern 20</t>
  </si>
  <si>
    <t>Nature Of Operations And Going Concern 21</t>
  </si>
  <si>
    <t>SUMMARY OF SIGNIFICANT ACCOUNTING POLICIES (Narrative) (Details)</t>
  </si>
  <si>
    <t>Nov. 30, 2016shares</t>
  </si>
  <si>
    <t>Summary Of Significant Accounting Policies 1</t>
  </si>
  <si>
    <t>Summary Of Significant Accounting Policies 2</t>
  </si>
  <si>
    <t>Summary Of Significant Accounting Policies 3</t>
  </si>
  <si>
    <t>Summary Of Significant Accounting Policies 4</t>
  </si>
  <si>
    <t>CAPITAL STOCK (Narrative) (Details) - 12 months ended Nov. 30, 2016</t>
  </si>
  <si>
    <t>CAD / 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t>
  </si>
  <si>
    <t>Capital Stock 13</t>
  </si>
  <si>
    <t>Capital Stock 14</t>
  </si>
  <si>
    <t>Capital Stock 15</t>
  </si>
  <si>
    <t>Capital Stock 16</t>
  </si>
  <si>
    <t>Capital Stock 17</t>
  </si>
  <si>
    <t>Capital Stock 18</t>
  </si>
  <si>
    <t>Capital Stock 19 | shares</t>
  </si>
  <si>
    <t>Capital Stock 20 | shares</t>
  </si>
  <si>
    <t>Capital Stock 21</t>
  </si>
  <si>
    <t>Capital Stock 22</t>
  </si>
  <si>
    <t>Capital Stock 23 | CAD / shares</t>
  </si>
  <si>
    <t>Capital Stock 24</t>
  </si>
  <si>
    <t>STOCK BASED COMPENSATION (Narrative) (Details) - 12 months ended Nov. 30, 2016</t>
  </si>
  <si>
    <t>CADCAD / sharesshares</t>
  </si>
  <si>
    <t>Stock Based Compensation 1</t>
  </si>
  <si>
    <t>Stock Based Compensation 2</t>
  </si>
  <si>
    <t>2.00%</t>
  </si>
  <si>
    <t>Stock Based Compensation 3</t>
  </si>
  <si>
    <t>Stock Based Compensation 4</t>
  </si>
  <si>
    <t>Stock Based Compensation 5</t>
  </si>
  <si>
    <t>Stock Based Compensation 6</t>
  </si>
  <si>
    <t>10.00%</t>
  </si>
  <si>
    <t>Stock Based Compensation 7</t>
  </si>
  <si>
    <t>Stock Based Compensation 8 | CAD</t>
  </si>
  <si>
    <t>Stock Based Compensation 9 | shares</t>
  </si>
  <si>
    <t>Stock Based Compensation 10 | $</t>
  </si>
  <si>
    <t>Stock Based Compensation 11 | shares</t>
  </si>
  <si>
    <t>Stock Based Compensation 12 | $</t>
  </si>
  <si>
    <t>Stock Based Compensation 13 | shares</t>
  </si>
  <si>
    <t>Stock Based Compensation 14 | $</t>
  </si>
  <si>
    <t>Stock Based Compensation 15 | CAD / shares</t>
  </si>
  <si>
    <t>Stock Based Compensation 16 | shares</t>
  </si>
  <si>
    <t>Stock Based Compensation 17 | $</t>
  </si>
  <si>
    <t>Stock Based Compensation 18 | CAD / shares</t>
  </si>
  <si>
    <t>Stock Based Compensation 19 | $</t>
  </si>
  <si>
    <t>Stock Based Compensation 20 | shares</t>
  </si>
  <si>
    <t>Stock Based Compensation 21 | $</t>
  </si>
  <si>
    <t>Stock Based Compensation 22 | shares</t>
  </si>
  <si>
    <t>Stock Based Compensation 23</t>
  </si>
  <si>
    <t>Stock Based Compensation 24 | $</t>
  </si>
  <si>
    <t>Stock Based Compensation 25 | shares</t>
  </si>
  <si>
    <t>Stock Based Compensation 26 | $</t>
  </si>
  <si>
    <t>Stock Based Compensation 27 | shares</t>
  </si>
  <si>
    <t>Stock Based Compensation 28 | shares</t>
  </si>
  <si>
    <t>Stock Based Compensation 29 | shares</t>
  </si>
  <si>
    <t>Stock Based Compensation 30 | $</t>
  </si>
  <si>
    <t>Stock Based Compensation 31 | CAD / shares</t>
  </si>
  <si>
    <t>Stock Based Compensation 32 | $</t>
  </si>
  <si>
    <t>STOCK PURCHASE OPTIONS AND WARRANTS (Narrative) (Details)</t>
  </si>
  <si>
    <t>Nov. 30, 2016yrshares</t>
  </si>
  <si>
    <t>Stock Purchase Options And Warrants 1</t>
  </si>
  <si>
    <t>Stock Purchase Options And Warrants 2</t>
  </si>
  <si>
    <t>Stock Purchase Options And Warrants 3</t>
  </si>
  <si>
    <t>Stock Purchase Options And Warrants 4 | yr</t>
  </si>
  <si>
    <t>RELATED PARTY TRANSACTIONS (Narrative) (Details)</t>
  </si>
  <si>
    <t>Nov. 30, 2016USD ($)shares</t>
  </si>
  <si>
    <t>Nov. 30, 2016CADCAD / sharesshares</t>
  </si>
  <si>
    <t>Related Party Transactions 1</t>
  </si>
  <si>
    <t>Related Party Transactions 2</t>
  </si>
  <si>
    <t>Related Party Transactions 3</t>
  </si>
  <si>
    <t>Related Party Transactions 4</t>
  </si>
  <si>
    <t>Related Party Transactions 5 | shares</t>
  </si>
  <si>
    <t>Related Party Transactions 6</t>
  </si>
  <si>
    <t>Related Party Transactions 7 | shares</t>
  </si>
  <si>
    <t>Related Party Transactions 8</t>
  </si>
  <si>
    <t>Related Party Transactions 9 | shares</t>
  </si>
  <si>
    <t>Related Party Transactions 10</t>
  </si>
  <si>
    <t>Related Party Transactions 11 | CAD / shares</t>
  </si>
  <si>
    <t>Related Party Transactions 12</t>
  </si>
  <si>
    <t>Related Party Transactions 13</t>
  </si>
  <si>
    <t>Related Party Transactions 14</t>
  </si>
  <si>
    <t>Related Party Transactions 15 | shares</t>
  </si>
  <si>
    <t>Related Party Transactions 16</t>
  </si>
  <si>
    <t>Related Party Transactions 17 | CAD</t>
  </si>
  <si>
    <t>Related Party Transactions 18</t>
  </si>
  <si>
    <t>Related Party Transactions 19</t>
  </si>
  <si>
    <t>Related Party Transactions 20</t>
  </si>
  <si>
    <t>Related Party Transactions 21</t>
  </si>
  <si>
    <t>Related Party Transactions 22</t>
  </si>
  <si>
    <t>Related Party Transactions 23</t>
  </si>
  <si>
    <t>Related Party Transactions 24 | shares</t>
  </si>
  <si>
    <t>Related Party Transactions 25</t>
  </si>
  <si>
    <t>Related Party Transactions 26 | shares</t>
  </si>
  <si>
    <t>Related Party Transactions 27</t>
  </si>
  <si>
    <t>Related Party Transactions 28 | shares</t>
  </si>
  <si>
    <t>Related Party Transactions 29</t>
  </si>
  <si>
    <t>Related Party Transactions 30 | shares</t>
  </si>
  <si>
    <t>Related Party Transactions 31</t>
  </si>
  <si>
    <t>Related Party Transactions 32 | CAD / shares</t>
  </si>
  <si>
    <t>Related Party Transactions 33</t>
  </si>
  <si>
    <t>Related Party Transactions 34 | shares</t>
  </si>
  <si>
    <t>Related Party Transactions 35</t>
  </si>
  <si>
    <t>Related Party Transactions 36</t>
  </si>
  <si>
    <t>Related Party Transactions 37</t>
  </si>
  <si>
    <t>INCOME TAXES (Narrative) (Details)</t>
  </si>
  <si>
    <t>Nov. 30, 2016USD ($)</t>
  </si>
  <si>
    <t>Income Taxes 1</t>
  </si>
  <si>
    <t>Income Taxes 32</t>
  </si>
  <si>
    <t>35.00%</t>
  </si>
  <si>
    <t>Income Taxes 33</t>
  </si>
  <si>
    <t>26.50%</t>
  </si>
  <si>
    <t>Income Taxes 58</t>
  </si>
  <si>
    <t>100.00%</t>
  </si>
  <si>
    <t>COMMITMENTS (Narrative) (Details) - 12 months ended Nov. 30, 2016</t>
  </si>
  <si>
    <t>USD ($)modCAD / mo$ / moshares</t>
  </si>
  <si>
    <t>CADmodCAD / mo$ / moshares</t>
  </si>
  <si>
    <t>Commitments 2 | CAD</t>
  </si>
  <si>
    <t>Commitments 3 | mo</t>
  </si>
  <si>
    <t>Commitments 5 | CAD</t>
  </si>
  <si>
    <t>Commitments 8 | CAD</t>
  </si>
  <si>
    <t>Commitments 10 | CAD</t>
  </si>
  <si>
    <t>Commitments 16 | CAD / mo</t>
  </si>
  <si>
    <t>Commitments 17 | d</t>
  </si>
  <si>
    <t>Commitments 19 | CAD / mo</t>
  </si>
  <si>
    <t>5.00%</t>
  </si>
  <si>
    <t>Commitments 22 | shares</t>
  </si>
  <si>
    <t>Commitments 24 | shares</t>
  </si>
  <si>
    <t>Commitments 25 | d</t>
  </si>
  <si>
    <t>Commitments 27 | CAD</t>
  </si>
  <si>
    <t>Commitments 29 | CAD / mo</t>
  </si>
  <si>
    <t>Commitments 30 | shares</t>
  </si>
  <si>
    <t>Commitments 32 | CAD</t>
  </si>
  <si>
    <t>Commitments 33 | d</t>
  </si>
  <si>
    <t>Commitments 34 | $ / mo</t>
  </si>
  <si>
    <t>Commitments 37 | shares</t>
  </si>
  <si>
    <t>Commitments 39 | shares</t>
  </si>
  <si>
    <t>Commitments 40 | d</t>
  </si>
  <si>
    <t>Commitments 41 | $ / mo</t>
  </si>
  <si>
    <t>Commitments 43 | CAD</t>
  </si>
  <si>
    <t>CONVERTIBLE DEBENTURES AND DEFERRED FINANCING COSTS (Narrative) (Details) - 12 months ended Nov. 30, 2016</t>
  </si>
  <si>
    <t>USD ($)moshares</t>
  </si>
  <si>
    <t>CADmoCAD / sharesshares</t>
  </si>
  <si>
    <t>Convertible Debentures And Deferred Financing Costs 1</t>
  </si>
  <si>
    <t>Convertible Debentures And Deferred Financing Costs 2 | CAD</t>
  </si>
  <si>
    <t>Convertible Debentures And Deferred Financing Costs 3</t>
  </si>
  <si>
    <t>Convertible Debentures And Deferred Financing Costs 4</t>
  </si>
  <si>
    <t>Convertible Debentures And Deferred Financing Costs 5 | CAD / shares</t>
  </si>
  <si>
    <t>Convertible Debentures And Deferred Financing Costs 6 | CAD</t>
  </si>
  <si>
    <t>Convertible Debentures And Deferred Financing Costs 7</t>
  </si>
  <si>
    <t>Convertible Debentures And Deferred Financing Costs 8 | CAD</t>
  </si>
  <si>
    <t>Convertible Debentures And Deferred Financing Costs 9 | CAD</t>
  </si>
  <si>
    <t>Convertible Debentures And Deferred Financing Costs 10 | mo</t>
  </si>
  <si>
    <t>Convertible Debentures And Deferred Financing Costs 11</t>
  </si>
  <si>
    <t>15.00%</t>
  </si>
  <si>
    <t>Convertible Debentures And Deferred Financing Costs 12 | mo</t>
  </si>
  <si>
    <t>Convertible Debentures And Deferred Financing Costs 13</t>
  </si>
  <si>
    <t>Convertible Debentures And Deferred Financing Costs 14 | mo</t>
  </si>
  <si>
    <t>Convertible Debentures And Deferred Financing Costs 15</t>
  </si>
  <si>
    <t>Convertible Debentures And Deferred Financing Costs 16 | shares</t>
  </si>
  <si>
    <t>Convertible Debentures And Deferred Financing Costs 17 | CAD / shares</t>
  </si>
  <si>
    <t>Convertible Debentures And Deferred Financing Costs 18</t>
  </si>
  <si>
    <t>Convertible Debentures And Deferred Financing Costs 19 | CAD</t>
  </si>
  <si>
    <t>Convertible Debentures And Deferred Financing Costs 27</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Convertible Debentures And Deferred Financing Costs 33</t>
  </si>
  <si>
    <t>Convertible Debentures And Deferred Financing Costs 34</t>
  </si>
  <si>
    <t>Convertible Debentures And Deferred Financing Costs 35</t>
  </si>
  <si>
    <t>Convertible Debentures And Deferred Financing Costs 36</t>
  </si>
  <si>
    <t>Convertible Debentures And Deferred Financing Costs 37</t>
  </si>
  <si>
    <t>Convertible Debentures And Deferred Financing Costs 38</t>
  </si>
  <si>
    <t>Convertible Debentures And Deferred Financing Costs 39</t>
  </si>
  <si>
    <t>INVENTORY (Narrative) (Details)</t>
  </si>
  <si>
    <t>FINANCIAL INSTRUMENTS (Narrative) (Details)</t>
  </si>
  <si>
    <t>Financial Instruments 1</t>
  </si>
  <si>
    <t>Financial Instruments 2</t>
  </si>
  <si>
    <t>Financial Instruments 3</t>
  </si>
  <si>
    <t>Financial Instruments 4</t>
  </si>
  <si>
    <t>Financial Instruments 5</t>
  </si>
  <si>
    <t>PRIOR PERIOD RESTATEMENT (Narrative) (Details)</t>
  </si>
  <si>
    <t>Prior Period Restatement 1</t>
  </si>
  <si>
    <t>Prior Period Restatement 2</t>
  </si>
  <si>
    <t>Prior Period Restatement 3</t>
  </si>
  <si>
    <t>Prior Period Restatement 4</t>
  </si>
  <si>
    <t>SUBSEQUENT EVENTS (Narrative) (Details) - 12 months ended Nov. 30, 2016</t>
  </si>
  <si>
    <t>USD ($)d$ / sharesCAD / mo$ / moshares</t>
  </si>
  <si>
    <t>CADdCAD / mo$ / moshares</t>
  </si>
  <si>
    <t>Subsequent Events 1</t>
  </si>
  <si>
    <t>Subsequent Events 2</t>
  </si>
  <si>
    <t>Subsequent Events 3</t>
  </si>
  <si>
    <t>Subsequent Events 4</t>
  </si>
  <si>
    <t>80.00%</t>
  </si>
  <si>
    <t>Subsequent Events 5</t>
  </si>
  <si>
    <t>Subsequent Events 6 | CAD</t>
  </si>
  <si>
    <t>Subsequent Events 7</t>
  </si>
  <si>
    <t>88.00%</t>
  </si>
  <si>
    <t>Subsequent Events 8 | CAD</t>
  </si>
  <si>
    <t>Subsequent Events 9</t>
  </si>
  <si>
    <t>Subsequent Events 10</t>
  </si>
  <si>
    <t>Subsequent Events 11 | $ / shares</t>
  </si>
  <si>
    <t>Subsequent Events 12</t>
  </si>
  <si>
    <t>4.99%</t>
  </si>
  <si>
    <t>Subsequent Events 13</t>
  </si>
  <si>
    <t>19.99%</t>
  </si>
  <si>
    <t>Subsequent Events 14 | CAD</t>
  </si>
  <si>
    <t>Subsequent Events 15 | CAD</t>
  </si>
  <si>
    <t>Subsequent Events 16</t>
  </si>
  <si>
    <t>Subsequent Events 17</t>
  </si>
  <si>
    <t>Subsequent Events 18 | shares</t>
  </si>
  <si>
    <t>Subsequent Events 19 | $ / shares</t>
  </si>
  <si>
    <t>Subsequent Events 20</t>
  </si>
  <si>
    <t>Subsequent Events 21 | $ / mo</t>
  </si>
  <si>
    <t>Subsequent Events 22 | d</t>
  </si>
  <si>
    <t>Subsequent Events 23</t>
  </si>
  <si>
    <t>Subsequent Events 24</t>
  </si>
  <si>
    <t>Subsequent Events 25 | $ / mo</t>
  </si>
  <si>
    <t>Subsequent Events 26</t>
  </si>
  <si>
    <t>Subsequent Events 27 | CAD / mo</t>
  </si>
  <si>
    <t>Subsequent Events 28 | shares</t>
  </si>
  <si>
    <t>Subsequent Events 29 | $ / shares</t>
  </si>
  <si>
    <t>Subsequent Events 30</t>
  </si>
  <si>
    <t>Schedule of Fair Value, Assets and Liabilities Measured on Recurring Basis (Details) -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chedule of Depreciation Rate, Plant and Equipment (Details)</t>
  </si>
  <si>
    <t>Nov. 30, 2016yr</t>
  </si>
  <si>
    <t>Summary Of Significant Accounting Policies Schedule Of Depreciation Rate, Plant And Equipment 1</t>
  </si>
  <si>
    <t>30.00%</t>
  </si>
  <si>
    <t>Summary Of Significant Accounting Policies Schedule Of Depreciation Rate, Plant And Equipment 2</t>
  </si>
  <si>
    <t>Summary Of Significant Accounting Policies Schedule Of Depreciation Rate, Plant And Equipment 3</t>
  </si>
  <si>
    <t>20.00%</t>
  </si>
  <si>
    <t>Summary Of Significant Accounting Policies Schedule Of Depreciation Rate, Plant And Equipment 4</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Schedule of Share-based Compensation and Assumptions as of June 9, 2016 (Details)</t>
  </si>
  <si>
    <t>Stock Based Compensation Schedule Of Share-based Compensation And Assumptions As Of June 9, 2016 1</t>
  </si>
  <si>
    <t>Stock Based Compensation Schedule Of Share-based Compensation And Assumptions As Of June 9, 2016 2</t>
  </si>
  <si>
    <t>0.00%</t>
  </si>
  <si>
    <t>Stock Based Compensation Schedule Of Share-based Compensation And Assumptions As Of June 9, 2016 3</t>
  </si>
  <si>
    <t>Stock Based Compensation Schedule Of Share-based Compensation And Assumptions As Of June 9, 2016 4</t>
  </si>
  <si>
    <t>101.25%</t>
  </si>
  <si>
    <t>Stock Based Compensation Schedule Of Share-based Compensation And Assumptions As Of June 9, 2016 5</t>
  </si>
  <si>
    <t>150.29%</t>
  </si>
  <si>
    <t>Stock Based Compensation Schedule Of Share-based Compensation And Assumptions As Of June 9, 2016 6</t>
  </si>
  <si>
    <t>Schedule of Share-based Compensation and Assumptions as of August 18, 2016 (Details)</t>
  </si>
  <si>
    <t>Stock Based Compensation Schedule Of Share-based Compensation And Assumptions As Of August 18, 2016 1</t>
  </si>
  <si>
    <t>Stock Based Compensation Schedule Of Share-based Compensation And Assumptions As Of August 18, 2016 2</t>
  </si>
  <si>
    <t>Stock Based Compensation Schedule Of Share-based Compensation And Assumptions As Of August 18, 2016 3</t>
  </si>
  <si>
    <t>Stock Based Compensation Schedule Of Share-based Compensation And Assumptions As Of August 18, 2016 4</t>
  </si>
  <si>
    <t>163.68%</t>
  </si>
  <si>
    <t>Stock Based Compensation Schedule Of Share-based Compensation And Assumptions As Of August 18, 2016 5</t>
  </si>
  <si>
    <t>Stock Based Compensation Schedule Of Share-based Compensation And Assumptions As Of August 18, 2016 6</t>
  </si>
  <si>
    <t>Schedule of Share-based Compensation and Assumptions as of October 20, 2016 (Details)</t>
  </si>
  <si>
    <t>Stock Based Compensation Schedule Of Share-based Compensation And Assumptions As Of October 20, 2016 1</t>
  </si>
  <si>
    <t>Stock Based Compensation Schedule Of Share-based Compensation And Assumptions As Of October 20, 2016 2</t>
  </si>
  <si>
    <t>Stock Based Compensation Schedule Of Share-based Compensation And Assumptions As Of October 20, 2016 3</t>
  </si>
  <si>
    <t>Stock Based Compensation Schedule Of Share-based Compensation And Assumptions As Of October 20, 2016 4</t>
  </si>
  <si>
    <t>149.08%</t>
  </si>
  <si>
    <t>Stock Based Compensation Schedule Of Share-based Compensation And Assumptions As Of October 20, 2016 5</t>
  </si>
  <si>
    <t>Stock Based Compensation Schedule Of Share-based Compensation And Assumptions As Of October 20, 2016 6</t>
  </si>
  <si>
    <t>Schedule of Share-based Compensation and Assumptions as of September 24, 2015 (Details)</t>
  </si>
  <si>
    <t>Stock Based Compensation Schedule Of Share-based Compensation And Assumptions As Of September 24, 2015 1</t>
  </si>
  <si>
    <t>Stock Based Compensation Schedule Of Share-based Compensation And Assumptions As Of September 24, 2015 2</t>
  </si>
  <si>
    <t>Stock Based Compensation Schedule Of Share-based Compensation And Assumptions As Of September 24, 2015 3</t>
  </si>
  <si>
    <t>Stock Based Compensation Schedule Of Share-based Compensation And Assumptions As Of September 24, 2015 4</t>
  </si>
  <si>
    <t>17.29%</t>
  </si>
  <si>
    <t>Stock Based Compensation Schedule Of Share-based Compensation And Assumptions As Of September 24, 2015 5</t>
  </si>
  <si>
    <t>134.39%</t>
  </si>
  <si>
    <t>Stock Based Compensation Schedule Of Share-based Compensation And Assumptions As Of September 24, 2015 6</t>
  </si>
  <si>
    <t>Schedule of Share-based Compensation and Assumptions as of October 20, 2015 (Details)</t>
  </si>
  <si>
    <t>Stock Based Compensation Schedule Of Share-based Compensation And Assumptions As Of October 20, 2015 1</t>
  </si>
  <si>
    <t>Stock Based Compensation Schedule Of Share-based Compensation And Assumptions As Of October 20, 2015 2</t>
  </si>
  <si>
    <t>Stock Based Compensation Schedule Of Share-based Compensation And Assumptions As Of October 20, 2015 3</t>
  </si>
  <si>
    <t>Stock Based Compensation Schedule Of Share-based Compensation And Assumptions As Of October 20, 2015 4</t>
  </si>
  <si>
    <t>Stock Based Compensation Schedule Of Share-based Compensation And Assumptions As Of October 20, 2015 5</t>
  </si>
  <si>
    <t>Stock Based Compensation Schedule Of Share-based Compensation And Assumptions As Of October 20, 2015 6</t>
  </si>
  <si>
    <t>Schedule of Share-based Compensation, Stock Options, Activity (Details)</t>
  </si>
  <si>
    <t>Stock Purchase Options And Warrants Schedule Of Share-based Compensation, Stock Options, Activity 1</t>
  </si>
  <si>
    <t>Stock Purchase Options And Warrants Schedule Of Share-based Compensation, Stock Options, Activity 2</t>
  </si>
  <si>
    <t>Stock Purchase Options And Warrants Schedule Of Share-based Compensation, Stock Options, Activity 3</t>
  </si>
  <si>
    <t>Stock Purchase Options And Warrants Schedule Of Share-based Compensation, Stock Options, Activity 4</t>
  </si>
  <si>
    <t>Stock Purchase Options And Warrants Schedule Of Share-based Compensation, Stock Options, Activity 5</t>
  </si>
  <si>
    <t>Stock Purchase Options And Warrants Schedule Of Share-based Compensation, Stock Options, Activity 6</t>
  </si>
  <si>
    <t>Stock Purchase Options And Warrants Schedule Of Share-based Compensation, Stock Options, Activity 7</t>
  </si>
  <si>
    <t>Stock Purchase Options And Warrants Schedule Of Share-based Compensation, Stock Options, Activity 8</t>
  </si>
  <si>
    <t>Stock Purchase Options And Warrants Schedule Of Share-based Compensation, Stock Options, Activity 9</t>
  </si>
  <si>
    <t>Stock Purchase Options And Warrants Schedule Of Share-based Compensation, Stock Options, Activity 10</t>
  </si>
  <si>
    <t>Stock Purchase Options And Warrants Schedule Of Share-based Compensation, Stock Options, Activity 11</t>
  </si>
  <si>
    <t>Stock Purchase Options And Warrants Schedule Of Share-based Compensation, Stock Options, Activity 12</t>
  </si>
  <si>
    <t>Stock Purchase Options And Warrants Schedule Of Share-based Compensation, Stock Options, Activity 13</t>
  </si>
  <si>
    <t>Stock Purchase Options And Warrants Schedule Of Share-based Compensation, Stock Options, Activity 14</t>
  </si>
  <si>
    <t>Stock Purchase Options And Warrants Schedule Of Share-based Compensation, Stock Options, Activity 15</t>
  </si>
  <si>
    <t>Stock Purchase Options And Warrants Schedule Of Share-based Compensation, Stock Options, Activity 16</t>
  </si>
  <si>
    <t>Schedule of Share-based Compensation, Stock Options (Details)</t>
  </si>
  <si>
    <t>Nov. 30, 2015USD ($)</t>
  </si>
  <si>
    <t>Stock Purchase Options And Warrants Schedule Of Share-based Compensation, Stock Options 1</t>
  </si>
  <si>
    <t>Stock Purchase Options And Warrants Schedule Of Share-based Compensation, Stock Options 2</t>
  </si>
  <si>
    <t>Stock Purchase Options And Warrants Schedule Of Share-based Compensation, Stock Options 3</t>
  </si>
  <si>
    <t>Stock Purchase Options And Warrants Schedule Of Share-based Compensation, Stock Options 4</t>
  </si>
  <si>
    <t>Stock Purchase Options And Warrants Schedule Of Share-based Compensation, Stock Options 5</t>
  </si>
  <si>
    <t>Stock Purchase Options And Warrants Schedule Of Share-based Compensation, Stock Options 6</t>
  </si>
  <si>
    <t>Stock Purchase Options And Warrants Schedule Of Share-based Compensation, Stock Options 7</t>
  </si>
  <si>
    <t>Stock Purchase Options And Warrants Schedule Of Share-based Compensation, Stock Options 8</t>
  </si>
  <si>
    <t>Stock Purchase Options And Warrants Schedule Of Share-based Compensation, Stock Options 9</t>
  </si>
  <si>
    <t>Stock Purchase Options And Warrants Schedule Of Share-based Compensation, Stock Options 10</t>
  </si>
  <si>
    <t>Stock Purchase Options And Warrants Schedule Of Share-based Compensation, Stock Options 11</t>
  </si>
  <si>
    <t>Stock Purchase Options And Warrants Schedule Of Share-based Compensation, Stock Options 12</t>
  </si>
  <si>
    <t>Stock Purchase Options And Warrants Schedule Of Share-based Compensation, Stock Options 13</t>
  </si>
  <si>
    <t>Stock Purchase Options And Warrants Schedule Of Share-based Compensation, Stock Options 14</t>
  </si>
  <si>
    <t>Stock Purchase Options And Warrants Schedule Of Share-based Compensation, Stock Options 15</t>
  </si>
  <si>
    <t>Stock Purchase Options And Warrants Schedule Of Share-based Compensation, Stock Options 16</t>
  </si>
  <si>
    <t>Stock Purchase Options And Warrants Schedule Of Share-based Compensation, Stock Options 17</t>
  </si>
  <si>
    <t>Stock Purchase Options And Warrants Schedule Of Share-based Compensation, Stock Options 18</t>
  </si>
  <si>
    <t>Stock Purchase Options And Warrants Schedule Of Share-based Compensation, Stock Options 19</t>
  </si>
  <si>
    <t>Stock Purchase Options And Warrants Schedule Of Share-based Compensation, Stock Options 20</t>
  </si>
  <si>
    <t>Share-based Compensation Arrangement by Share-based Payment Award, Remaining Contractual Term, Outstanding and Exercisable (Details)</t>
  </si>
  <si>
    <t>Stock Purchase Options And Warrants Share-based Compensation Arrangement By Share-based Payment Award, Remaining Contractual Term, Outstanding And Exercisable 1</t>
  </si>
  <si>
    <t>Stock Purchase Options And Warrants Share-based Compensation Arrangement By Share-based Payment Award, Remaining Contractual Term, Outstanding And Exercisable 2</t>
  </si>
  <si>
    <t>Stock Purchase Options And Warrants Share-based Compensation Arrangement By Share-based Payment Award, Remaining Contractual Term, Outstanding And Exercisable 3</t>
  </si>
  <si>
    <t>Stock Purchase Options And Warrants Share-based Compensation Arrangement By Share-based Payment Award, Remaining Contractual Term, Outstanding And Exercisable 4</t>
  </si>
  <si>
    <t>Schedule of Stockholders' Equity Note, Warrants or Rights, Activity (Details)</t>
  </si>
  <si>
    <t>Stock Purchase Options And Warrants Schedule Of Stockholders' Equity Note, Warrants Or Rights, Activity 1</t>
  </si>
  <si>
    <t>Stock Purchase Options And Warrants Schedule Of Stockholders' Equity Note, Warrants Or Rights, Activity 2</t>
  </si>
  <si>
    <t>Stock Purchase Options And Warrants Schedule Of Stockholders' Equity Note, Warrants Or Rights, Activity 3</t>
  </si>
  <si>
    <t>Stock Purchase Options And Warrants Schedule Of Stockholders' Equity Note, Warrants Or Rights, Activity 4</t>
  </si>
  <si>
    <t>Stock Purchase Options And Warrants Schedule Of Stockholders' Equity Note, Warrants Or Rights, Activity 5</t>
  </si>
  <si>
    <t>Stock Purchase Options And Warrants Schedule Of Stockholders' Equity Note, Warrants Or Rights, Activity 6</t>
  </si>
  <si>
    <t>Stock Purchase Options And Warrants Schedule Of Stockholders' Equity Note, Warrants Or Rights, Activity 7</t>
  </si>
  <si>
    <t>Stock Purchase Options And Warrants Schedule Of Stockholders' Equity Note, Warrants Or Rights, Activity 8</t>
  </si>
  <si>
    <t>Stock Purchase Options And Warrants Schedule Of Stockholders' Equity Note, Warrants Or Rights, Activity 9</t>
  </si>
  <si>
    <t>Stock Purchase Options And Warrants Schedule Of Stockholders' Equity Note, Warrants Or Rights, Activity 10</t>
  </si>
  <si>
    <t>Stock Purchase Options And Warrants Schedule Of Stockholders' Equity Note, Warrants Or Rights, Activity 11</t>
  </si>
  <si>
    <t>Stock Purchase Options And Warrants Schedule Of Stockholders' Equity Note, Warrants Or Rights, Activity 12</t>
  </si>
  <si>
    <t>Stock Purchase Options And Warrants Schedule Of Stockholders' Equity Note, Warrants Or Rights, Activity 13</t>
  </si>
  <si>
    <t>Stock Purchase Options And Warrants Schedule Of Stockholders' Equity Note, Warrants Or Rights, Activity 14</t>
  </si>
  <si>
    <t>Stock Purchase Options And Warrants Schedule Of Stockholders' Equity Note, Warrants Or Rights, Activity 15</t>
  </si>
  <si>
    <t>Stock Purchase Options And Warrants Schedule Of Stockholders' Equity Note, Warrants Or Rights, Activity 16</t>
  </si>
  <si>
    <t>Stock Purchase Options And Warrants Schedule Of Stockholders' Equity Note, Warrants Or Rights, Activity 17</t>
  </si>
  <si>
    <t>Stock Purchase Options And Warrants Schedule Of Stockholders' Equity Note, Warrants Or Rights, Activity 18</t>
  </si>
  <si>
    <t>Stock Purchase Options And Warrants Schedule Of Stockholders' Equity Note, Warrants Or Rights, Activity 19</t>
  </si>
  <si>
    <t>Stock Purchase Options And Warrants Schedule Of Stockholders' Equity Note, Warrants Or Rights, Activity 20</t>
  </si>
  <si>
    <t>Stock Purchase Options And Warrants Schedule Of Stockholders' Equity Note, Warrants Or Rights, Activity 21</t>
  </si>
  <si>
    <t>Stock Purchase Options And Warrants Schedule Of Stockholders' Equity Note, Warrants Or Rights, Activity 22</t>
  </si>
  <si>
    <t>Stock Purchase Options And Warrants Schedule Of Stockholders' Equity Note, Warrants Or Rights, Activity 23</t>
  </si>
  <si>
    <t>Stock Purchase Options And Warrants Schedule Of Stockholders' Equity Note, Warrants Or Rights, Activity 24</t>
  </si>
  <si>
    <t>Stock Purchase Options And Warrants Schedule Of Stockholders' Equity Note, Warrants Or Rights, Activity 25</t>
  </si>
  <si>
    <t>Stock Purchase Options And Warrants Schedule Of Stockholders' Equity Note, Warrants Or Rights, Activity 26</t>
  </si>
  <si>
    <t>Stock Purchase Options And Warrants Schedule Of Stockholders' Equity Note, Warrants Or Rights, Activity 27</t>
  </si>
  <si>
    <t>Stock Purchase Options And Warrants Schedule Of Stockholders' Equity Note, Warrants Or Rights, Activity 28</t>
  </si>
  <si>
    <t>Stock Purchase Options And Warrants Schedule Of Stockholders' Equity Note, Warrants Or Rights, Activity 29</t>
  </si>
  <si>
    <t>Stock Purchase Options And Warrants Schedule Of Stockholders' Equity Note, Warrants Or Rights, Activity 30</t>
  </si>
  <si>
    <t>Stock Purchase Options And Warrants Schedule Of Stockholders' Equity Note, Warrants Or Rights, Activity 31</t>
  </si>
  <si>
    <t>Stock Purchase Options And Warrants Schedule Of Stockholders' Equity Note, Warrants Or Rights, Activity 32</t>
  </si>
  <si>
    <t>Stock Purchase Options And Warrants Schedule Of Stockholders' Equity Note, Warrants Or Rights, Activity 33</t>
  </si>
  <si>
    <t>Stock Purchase Options And Warrants Schedule Of Stockholders' Equity Note, Warrants Or Rights, Activity 34</t>
  </si>
  <si>
    <t>Stock Purchase Options And Warrants Schedule Of Stockholders' Equity Note, Warrants Or Rights, Activity 35</t>
  </si>
  <si>
    <t>Stock Purchase Options And Warrants Schedule Of Stockholders' Equity Note, Warrants Or Rights, Activity 36</t>
  </si>
  <si>
    <t>Stock Purchase Options And Warrants Schedule Of Stockholders' Equity Note, Warrants Or Rights, Activity 37</t>
  </si>
  <si>
    <t>Stock Purchase Options And Warrants Schedule Of Stockholders' Equity Note, Warrants Or Rights, Activity 38</t>
  </si>
  <si>
    <t>Schedule of Stockholders' Equity Note, Warrants or Rights, Weighted Average Remaining Contractual Term, Outstanding and Exercisable (Details)</t>
  </si>
  <si>
    <t>Stock Purchase Options And Warrants Schedule Of Stockholders' Equity Note, Warrants Or Rights, Weighted Average Remaining Contractual Term, Outstanding And Exercisable 1</t>
  </si>
  <si>
    <t>Stock Purchase Options And Warrants Schedule Of Stockholders' Equity Note, Warrants Or Rights, Weighted Average Remaining Contractual Term, Outstanding And Exercisable 2</t>
  </si>
  <si>
    <t>Stock Purchase Options And Warrants Schedule Of Stockholders' Equity Note, Warrants Or Rights, Weighted Average Remaining Contractual Term, Outstanding And Exercisable 3</t>
  </si>
  <si>
    <t>Stock Purchase Options And Warrants Schedule Of Stockholders' Equity Note, Warrants Or Rights, Weighted Average Remaining Contractual Term, Outstanding And Exercisable 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ummary of Tax Credit Carryforwards (Details)</t>
  </si>
  <si>
    <t>Income Taxes Summary Of Tax Credit Carryforwards 1</t>
  </si>
  <si>
    <t>Income Taxes Summary Of Tax Credit Carryforwards 2</t>
  </si>
  <si>
    <t>Income Taxes Summary Of Tax Credit Carryforwards 3</t>
  </si>
  <si>
    <t>Income Taxes Summary Of Tax Credit Carryforwards 4</t>
  </si>
  <si>
    <t>Income Taxes Summary Of Tax Credit Carryforwards 5</t>
  </si>
  <si>
    <t>Income Taxes Summary Of Tax Credit Carryforwards 6</t>
  </si>
  <si>
    <t>Income Taxes Summary Of Tax Credit Carryforwards 7</t>
  </si>
  <si>
    <t>Income Taxes Summary Of Tax Credit Carryforwards 8</t>
  </si>
  <si>
    <t>Income Taxes Summary Of Tax Credit Carryforwards 9</t>
  </si>
  <si>
    <t>Income Taxes Summary Of Tax Credit Carryforwards 10</t>
  </si>
  <si>
    <t>Income Taxes Summary Of Tax Credit Carryforwards 11</t>
  </si>
  <si>
    <t>Income Taxes Summary Of Tax Credit Carryforwards 12</t>
  </si>
  <si>
    <t>Income Taxes Summary Of Tax Credit Carryforwards 13</t>
  </si>
  <si>
    <t>Income Taxes Summary Of Tax Credit Carryforwards 14</t>
  </si>
  <si>
    <t>Income Taxes Summary Of Tax Credit Carryforwards 15</t>
  </si>
  <si>
    <t>Income Taxes Summary Of Tax Credit Carryforwards 16</t>
  </si>
  <si>
    <t>Income Taxes Summary Of Tax Credit Carryforwards 17</t>
  </si>
  <si>
    <t>Income Taxes Summary Of Tax Credit Carryforwards 18</t>
  </si>
  <si>
    <t>Income Taxes Summary Of Tax Credit Carryforwards 19</t>
  </si>
  <si>
    <t>Income Taxes Summary Of Tax Credit Carryforwards 20</t>
  </si>
  <si>
    <t>Income Taxes Summary Of Tax Credit Carryforwards 21</t>
  </si>
  <si>
    <t>Income Taxes Summary Of Tax Credit Carryforwards 22</t>
  </si>
  <si>
    <t>Income Taxes Summary Of Tax Credit Carryforwards 23</t>
  </si>
  <si>
    <t>Income Taxes Summary Of Tax Credit Carryforwards 24</t>
  </si>
  <si>
    <t>Income Taxes Summary Of Tax Credit Carryforwards 25</t>
  </si>
  <si>
    <t>Income Taxes Summary Of Tax Credit Carryforwards 26</t>
  </si>
  <si>
    <t>Income Taxes Summary Of Tax Credit Carryforwards 27</t>
  </si>
  <si>
    <t>Income Taxes Summary Of Tax Credit Carryforwards 28</t>
  </si>
  <si>
    <t>Income Taxes Summary Of Tax Credit Carryforwards 29</t>
  </si>
  <si>
    <t>Income Taxes Summary Of Tax Credit Carryforwards 30</t>
  </si>
  <si>
    <t>Schedule of Reconcilation of Income Tax Expense (Details)</t>
  </si>
  <si>
    <t>Income Taxes Schedule Of Reconcilation Of Income Tax Expense 1</t>
  </si>
  <si>
    <t>Income Taxes Schedule Of Reconcilation Of Income Tax Expense 2</t>
  </si>
  <si>
    <t>Income Taxes Schedule Of Reconcilation Of Income Tax Expense 3</t>
  </si>
  <si>
    <t>Income Taxes Schedule Of Reconcilation Of Income Tax Expense 4</t>
  </si>
  <si>
    <t>Income Taxes Schedule Of Reconcilation Of Income Tax Expense 5</t>
  </si>
  <si>
    <t>Income Taxes Schedule Of Reconcilation Of Income Tax Expense 6</t>
  </si>
  <si>
    <t>Income Taxes Schedule Of Reconcilation Of Income Tax Expense 7</t>
  </si>
  <si>
    <t>Income Taxes Schedule Of Reconcilation Of Income Tax Expense 8</t>
  </si>
  <si>
    <t>Income Taxes Schedule Of Reconcilation Of Income Tax Expense 9</t>
  </si>
  <si>
    <t>Income Taxes Schedule Of Reconcilation Of Income Tax Expense 10</t>
  </si>
  <si>
    <t>Income Taxes Schedule Of Reconcilation Of Income Tax Expense 11</t>
  </si>
  <si>
    <t>Income Taxes Schedule Of Reconcilation Of Income Tax Expense 12</t>
  </si>
  <si>
    <t>Schedule of Effective Income Tax Rate Reconciliation (Details)</t>
  </si>
  <si>
    <t>Income Taxes Schedule Of Effective Income Tax Rate Reconciliation 1</t>
  </si>
  <si>
    <t>Income Taxes Schedule Of Effective Income Tax Rate Reconciliation 2</t>
  </si>
  <si>
    <t>(35.00%)</t>
  </si>
  <si>
    <t>Income Taxes Schedule Of Effective Income Tax Rate Reconciliation 3</t>
  </si>
  <si>
    <t>Income Taxes Schedule Of Effective Income Tax Rate Reconciliation 4</t>
  </si>
  <si>
    <t>(26.5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Revenue from External Customers and Long-Lived Assets, by Geographical Areas (Details) - USD ($)</t>
  </si>
  <si>
    <t>Segment Disclosures Set Schedule Title Here 1</t>
  </si>
  <si>
    <t>Segment Disclosures Set Schedule Title Here 2</t>
  </si>
  <si>
    <t>Segment Disclosures Set Schedule Title Here 3</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chedule of Segment Reporting Information, by Segment (Details)</t>
  </si>
  <si>
    <t>Segment Disclosures Schedule Of Segment Reporting Information, By Segment 1</t>
  </si>
  <si>
    <t>Segment Disclosures Schedule Of Segment Reporting Information, By Segment 2</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Condensed Financial Statements (Details)</t>
  </si>
  <si>
    <t>Prior Period Restatement Condensed Financial Statements 1</t>
  </si>
  <si>
    <t>Prior Period Restatement Condensed Financial Statements 2</t>
  </si>
  <si>
    <t>Prior Period Restatement Condensed Financial Statements 3</t>
  </si>
  <si>
    <t>Prior Period Restatement Condensed Financial Statements 4</t>
  </si>
  <si>
    <t>Prior Period Restatement Condensed Financial Statements 5</t>
  </si>
  <si>
    <t>Prior Period Restatement Condensed Financial Statements 6</t>
  </si>
  <si>
    <t>Prior Period Restatement Condensed Financial Statements 7</t>
  </si>
  <si>
    <t>Prior Period Restatement Condensed Financial Statements 8</t>
  </si>
  <si>
    <t>Prior Period Restatement Condensed Financial Statements 9</t>
  </si>
  <si>
    <t>Prior Period Restatement Condensed Financial Statements 10</t>
  </si>
  <si>
    <t>Prior Period Restatement Condensed Financial Statements 11</t>
  </si>
  <si>
    <t>Prior Period Restatement Condensed Financial Statements 12</t>
  </si>
  <si>
    <t>Prior Period Restatement Condensed Financial Statements 13</t>
  </si>
  <si>
    <t>Prior Period Restatement Condensed Financial Statements 14</t>
  </si>
  <si>
    <t>Prior Period Restatement Condensed Financial Statements 15</t>
  </si>
  <si>
    <t>Prior Period Restatement Condensed Financial Statements 16</t>
  </si>
  <si>
    <t>Prior Period Restatement Condensed Financial Statements 17</t>
  </si>
  <si>
    <t>Prior Period Restatement Condensed Financial Statements 18</t>
  </si>
  <si>
    <t>Prior Period Restatement Condensed Financial Statements 19</t>
  </si>
  <si>
    <t>Prior Period Restatement Condensed Financial Statements 20</t>
  </si>
  <si>
    <t>Prior Period Restatement Condensed Financial Statements 21</t>
  </si>
  <si>
    <t>Prior Period Restatement Condensed Financial Statements 22</t>
  </si>
  <si>
    <t>Prior Period Restatement Condensed Financial Statements 23</t>
  </si>
  <si>
    <t>Prior Period Restatement Condensed Financial Statements 24</t>
  </si>
  <si>
    <t>Prior Period Restatement Condensed Financial Statements 25</t>
  </si>
  <si>
    <t>Prior Period Restatement Condensed Financial Statements 26</t>
  </si>
  <si>
    <t>Prior Period Restatement Condensed Financial Statements 27</t>
  </si>
  <si>
    <t>Prior Period Restatement Condensed Financial Statements 28</t>
  </si>
  <si>
    <t>Prior Period Restatement Condensed Financial Statements 29</t>
  </si>
  <si>
    <t>Prior Period Restatement Condensed Financial Statements 30</t>
  </si>
  <si>
    <t>Prior Period Restatement Condensed Financial Statements 31</t>
  </si>
  <si>
    <t>Prior Period Restatement Condensed Financial Statements 32</t>
  </si>
  <si>
    <t>Prior Period Restatement Condensed Financial Statements 33</t>
  </si>
  <si>
    <t>Prior Period Restatement Condensed Financial Statements 34</t>
  </si>
  <si>
    <t>Prior Period Restatement Condensed Financial Statements 35</t>
  </si>
  <si>
    <t>Prior Period Restatement Condensed Financial Statements 36</t>
  </si>
  <si>
    <t>Prior Period Restatement Condensed Financial Statements 37</t>
  </si>
  <si>
    <t>Prior Period Restatement Condensed Financial Statements 38</t>
  </si>
  <si>
    <t>Prior Period Restatement Condensed Financial Statements 39</t>
  </si>
  <si>
    <t>Prior Period Restatement Condensed Financial Statements 40</t>
  </si>
  <si>
    <t>Prior Period Restatement Condensed Financial Statements 41</t>
  </si>
  <si>
    <t>Prior Period Restatement Condensed Financial Statements 42</t>
  </si>
  <si>
    <t>Prior Period Restatement Condensed Financial Statements 43</t>
  </si>
  <si>
    <t>Prior Period Restatement Condensed Financial Statements 44</t>
  </si>
  <si>
    <t>Prior Period Restatement Condensed Financial Statements 45</t>
  </si>
  <si>
    <t>Prior Period Restatement Condensed Financial Statements 46</t>
  </si>
  <si>
    <t>Prior Period Restatement Condensed Financial Statements 47</t>
  </si>
  <si>
    <t>Prior Period Restatement Condensed Financial Statements 48</t>
  </si>
  <si>
    <t>Prior Period Restatement Condensed Financial Statements 49</t>
  </si>
  <si>
    <t>Prior Period Restatement Condensed Financial Statements 50</t>
  </si>
  <si>
    <t>Prior Period Restatement Condensed Financial Statements 51</t>
  </si>
  <si>
    <t>Prior Period Restatement Condensed Financial Statements 52</t>
  </si>
  <si>
    <t>Prior Period Restatement Condensed Financial Statements 53</t>
  </si>
  <si>
    <t>Prior Period Restatement Condensed Financial Statements 54</t>
  </si>
  <si>
    <t>Prior Period Restatement Condensed Financial Statements 55</t>
  </si>
  <si>
    <t>Prior Period Restatement Condensed Financial Statements 56</t>
  </si>
  <si>
    <t>Prior Period Restatement Condensed Financial Statements 57</t>
  </si>
  <si>
    <t>Prior Period Restatement Condensed Financial Statements 58</t>
  </si>
  <si>
    <t>Prior Period Restatement Condensed Financial Statements 59</t>
  </si>
  <si>
    <t>Prior Period Restatement Condensed Financial Statements 60</t>
  </si>
  <si>
    <t>Prior Period Restatement Condensed Financial Statements 61</t>
  </si>
  <si>
    <t>Prior Period Restatement Condensed Financial Statements 62</t>
  </si>
  <si>
    <t>Prior Period Restatement Condensed Financial Statements 63</t>
  </si>
  <si>
    <t>Prior Period Restatement Condensed Financial Statements 64</t>
  </si>
  <si>
    <t>Prior Period Restatement Condensed Financial Statements 65</t>
  </si>
  <si>
    <t>Prior Period Restatement Condensed Financial Statements 66</t>
  </si>
  <si>
    <t>Prior Period Restatement Condensed Financial Statements 67</t>
  </si>
  <si>
    <t>Prior Period Restatement Condensed Financial Statements 68</t>
  </si>
  <si>
    <t>Prior Period Restatement Condensed Financial Statements 69</t>
  </si>
  <si>
    <t>Prior Period Restatement Condensed Financial Statements 70</t>
  </si>
  <si>
    <t>Prior Period Restatement Condensed Financial Statements 71</t>
  </si>
  <si>
    <t>Prior Period Restatement Condensed Financial Statements 72</t>
  </si>
  <si>
    <t>Prior Period Restatement Condensed Financial Statements 73</t>
  </si>
  <si>
    <t>Prior Period Restatement Condensed Financial Statements 74</t>
  </si>
  <si>
    <t>Prior Period Restatement Condensed Financial Statements 75</t>
  </si>
  <si>
    <t>Prior Period Restatement Condensed Financial Statements 76</t>
  </si>
  <si>
    <t>Prior Period Restatement Condensed Financial Statements 77</t>
  </si>
  <si>
    <t>Prior Period Restatement Condensed Financial Statements 78</t>
  </si>
  <si>
    <t>Prior Period Restatement Condensed Financial Statements 79</t>
  </si>
  <si>
    <t>Prior Period Restatement Condensed Financial Statements 80</t>
  </si>
  <si>
    <t>Prior Period Restatement Condensed Financial Statements 81</t>
  </si>
  <si>
    <t>Prior Period Restatement Condensed Financial Statements 82</t>
  </si>
  <si>
    <t>Prior Period Restatement Condensed Financial Statements 83</t>
  </si>
  <si>
    <t>Prior Period Restatement Condensed Financial Statements 84</t>
  </si>
  <si>
    <t>Prior Period Restatement Condensed Financial Statements 85</t>
  </si>
  <si>
    <t>Prior Period Restatement Condensed Financial Statements 86</t>
  </si>
  <si>
    <t>Prior Period Restatement Condensed Financial Statements 87</t>
  </si>
  <si>
    <t>Prior Period Restatement Condensed Financial Statements 88</t>
  </si>
  <si>
    <t>Prior Period Restatement Condensed Financial Statements 89</t>
  </si>
  <si>
    <t>Prior Period Restatement Condensed Financial Statements 90</t>
  </si>
  <si>
    <t>Prior Period Restatement Condensed Financial Statements 91</t>
  </si>
  <si>
    <t>Prior Period Restatement Condensed Financial Statements 92</t>
  </si>
  <si>
    <t>Prior Period Restatement Condensed Financial Statements 93</t>
  </si>
  <si>
    <t>Prior Period Restatement Condensed Financial Statements 94</t>
  </si>
  <si>
    <t>Prior Period Restatement Condensed Financial Statements 95</t>
  </si>
  <si>
    <t>Prior Period Restatement Condensed Financial Statements 96</t>
  </si>
  <si>
    <t>Prior Period Restatement Condensed Financial Statements 97</t>
  </si>
  <si>
    <t>Prior Period Restatement Condensed Financial Statements 98</t>
  </si>
  <si>
    <t>Prior Period Restatement Condensed Financial Statements 99</t>
  </si>
  <si>
    <t>Prior Period Restatement Condensed Financial Statements 100</t>
  </si>
  <si>
    <t>Prior Period Restatement Condensed Financial Statements 101</t>
  </si>
  <si>
    <t>Prior Period Restatement Condensed Financial Statements 102</t>
  </si>
  <si>
    <t>Prior Period Restatement Condensed Financial Statements 103</t>
  </si>
  <si>
    <t>Prior Period Restatement Condensed Financial Statements 104</t>
  </si>
  <si>
    <t>Prior Period Restatement Condensed Financial Statements 105</t>
  </si>
  <si>
    <t>Prior Period Restatement Condensed Financial Statements 106</t>
  </si>
  <si>
    <t>Prior Period Restatement Condensed Financial Statements 107</t>
  </si>
  <si>
    <t>Prior Period Restatement Condensed Financial Statements 108</t>
  </si>
  <si>
    <t>Prior Period Restatement Condensed Financial Statements 109</t>
  </si>
  <si>
    <t>Prior Period Restatement Condensed Financial Statements 110</t>
  </si>
  <si>
    <t>Prior Period Restatement Condensed Financial Statements 111</t>
  </si>
  <si>
    <t>Prior Period Restatement Condensed Financial Statements 112</t>
  </si>
  <si>
    <t>Prior Period Restatement Condensed Financial Statements 113</t>
  </si>
  <si>
    <t>Prior Period Restatement Condensed Financial Statements 114</t>
  </si>
  <si>
    <t>Prior Period Restatement Condensed Financial Statements 115</t>
  </si>
  <si>
    <t>Prior Period Restatement Condensed Financial Statements 116</t>
  </si>
  <si>
    <t>Prior Period Restatement Condensed Financial Statements 117</t>
  </si>
  <si>
    <t>Prior Period Restatement Condensed Financial Statements 118</t>
  </si>
  <si>
    <t>Prior Period Restatement Condensed Financial Statements 119</t>
  </si>
  <si>
    <t>Prior Period Restatement Condensed Financial Statements 120</t>
  </si>
  <si>
    <t>Prior Period Restatement Condensed Financial Statements 121</t>
  </si>
  <si>
    <t>Prior Period Restatement Condensed Financial Statements 122</t>
  </si>
  <si>
    <t>Prior Period Restatement Condensed Financial Statements 123</t>
  </si>
  <si>
    <t>Prior Period Restatement Condensed Financial Statements 124</t>
  </si>
  <si>
    <t>Prior Period Restatement Condensed Financial Statements 125</t>
  </si>
  <si>
    <t>Prior Period Restatement Condensed Financial Statements 126</t>
  </si>
  <si>
    <t>Prior Period Restatement Condensed Financial Statements 127</t>
  </si>
  <si>
    <t>Prior Period Restatement Condensed Financial Statements 128</t>
  </si>
  <si>
    <t>Prior Period Restatement Condensed Financial Statements 129</t>
  </si>
  <si>
    <t>Prior Period Restatement Condensed Financial Statements 130</t>
  </si>
  <si>
    <t>Prior Period Restatement Condensed Financial Statements 131</t>
  </si>
  <si>
    <t>Prior Period Restatement Condensed Financial Statements 132</t>
  </si>
  <si>
    <t>Prior Period Restatement Condensed Financial Statements 133</t>
  </si>
  <si>
    <t>Prior Period Restatement Condensed Financial Statements 134</t>
  </si>
  <si>
    <t>Prior Period Restatement Condensed Financial Statements 135</t>
  </si>
  <si>
    <t>Prior Period Restatement Condensed Financial Statements 136</t>
  </si>
  <si>
    <t>Prior Period Restatement Condensed Financial Statements 137</t>
  </si>
  <si>
    <t>Prior Period Restatement Condensed Financial Statements 138</t>
  </si>
  <si>
    <t>Prior Period Restatement Condensed Financial Statements 139</t>
  </si>
  <si>
    <t>Prior Period Restatement Condensed Financial Statements 140</t>
  </si>
  <si>
    <t>Prior Period Restatement Condensed Financial Statements 141</t>
  </si>
  <si>
    <t>Prior Period Restatement Condensed Financial Statements 142</t>
  </si>
  <si>
    <t>Prior Period Restatement Condensed Financial Statements 143</t>
  </si>
  <si>
    <t>Prior Period Restatement Condensed Financial Statements 144</t>
  </si>
  <si>
    <t>Prior Period Restatement Condensed Financial Statements 145</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 formatCode="_(&quot;$ &quot;#,##0.0000_);_(&quot;$ &quot;(#,##0.0000)" numFmtId="169"/>
    <numFmt formatCode="_(&quot;CAD &quot;#,##0.0000_);_(&quot;CAD &quot;(#,##0.0000)" numFmtId="170"/>
    <numFmt formatCode="_(&quot;Commitments &quot;#,##0_);_(&quot;Commitments &quot;(#,##0)" numFmtId="171"/>
    <numFmt formatCode="_(&quot;Inventory &quot;#,##0_);_(&quot;Inventory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54866</v>
      </c>
    </row>
    <row r="9" spans="1:4">
      <c r="A9" s="3" t="s">
        <v>16</v>
      </c>
      <c r="B9" s="3" t="s">
        <v>17</v>
      </c>
    </row>
    <row r="10" spans="1:4">
      <c r="A10" s="3" t="s">
        <v>18</v>
      </c>
      <c r="B10" s="3" t="s">
        <v>19</v>
      </c>
    </row>
    <row r="11" spans="1:4">
      <c r="A11" s="3" t="s">
        <v>20</v>
      </c>
      <c r="C11" s="4" t="n">
        <v>56197158</v>
      </c>
    </row>
    <row r="12" spans="1:4">
      <c r="A12" s="3" t="s">
        <v>21</v>
      </c>
      <c r="B12" s="3" t="s">
        <v>22</v>
      </c>
    </row>
    <row r="13" spans="1:4">
      <c r="A13" s="3" t="s">
        <v>23</v>
      </c>
      <c r="B13" s="3" t="s">
        <v>24</v>
      </c>
    </row>
    <row r="14" spans="1:4">
      <c r="A14" s="3" t="s">
        <v>25</v>
      </c>
      <c r="B14" s="3" t="s">
        <v>24</v>
      </c>
    </row>
    <row r="15" spans="1:4">
      <c r="A15" s="3" t="s">
        <v>26</v>
      </c>
      <c r="D15" s="5" t="n">
        <v>680000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92826</v>
      </c>
      <c r="C3" s="5" t="n">
        <v>1851021</v>
      </c>
    </row>
    <row r="4" spans="1:3">
      <c r="A4" s="3" t="s">
        <v>34</v>
      </c>
      <c r="B4" s="4" t="n">
        <v>32534</v>
      </c>
      <c r="C4" s="4" t="n">
        <v>39676</v>
      </c>
    </row>
    <row r="5" spans="1:3">
      <c r="A5" s="3" t="s">
        <v>35</v>
      </c>
      <c r="B5" s="4" t="n">
        <v>7323</v>
      </c>
      <c r="C5" s="4" t="n">
        <v>44319</v>
      </c>
    </row>
    <row r="6" spans="1:3">
      <c r="A6" s="3" t="s">
        <v>36</v>
      </c>
      <c r="B6" s="4" t="n">
        <v>35769</v>
      </c>
      <c r="C6" s="4" t="n">
        <v>52946</v>
      </c>
    </row>
    <row r="7" spans="1:3">
      <c r="A7" s="3" t="s">
        <v>37</v>
      </c>
      <c r="B7" s="4" t="n">
        <v>50037</v>
      </c>
      <c r="C7" s="4" t="n">
        <v>27283</v>
      </c>
    </row>
    <row r="8" spans="1:3">
      <c r="A8" s="3" t="s">
        <v>38</v>
      </c>
      <c r="B8" s="4" t="n">
        <v>318489</v>
      </c>
      <c r="C8" s="4" t="n">
        <v>2015245</v>
      </c>
    </row>
    <row r="9" spans="1:3">
      <c r="A9" s="3" t="s">
        <v>36</v>
      </c>
      <c r="B9" s="4" t="n">
        <v>36874</v>
      </c>
      <c r="C9" s="4" t="n">
        <v>36024</v>
      </c>
    </row>
    <row r="10" spans="1:3">
      <c r="A10" s="3" t="s">
        <v>39</v>
      </c>
      <c r="B10" s="4" t="n">
        <v>50496</v>
      </c>
      <c r="C10" s="4" t="n">
        <v>97011</v>
      </c>
    </row>
    <row r="11" spans="1:3">
      <c r="A11" s="3" t="s">
        <v>40</v>
      </c>
      <c r="B11" s="4" t="n">
        <v>405859</v>
      </c>
      <c r="C11" s="4" t="n">
        <v>2148280</v>
      </c>
    </row>
    <row r="12" spans="1:3">
      <c r="A12" s="6" t="s">
        <v>41</v>
      </c>
    </row>
    <row r="13" spans="1:3">
      <c r="A13" s="3" t="s">
        <v>42</v>
      </c>
      <c r="B13" s="4" t="n">
        <v>245911</v>
      </c>
      <c r="C13" s="4" t="n">
        <v>173329</v>
      </c>
    </row>
    <row r="14" spans="1:3">
      <c r="A14" s="3" t="s">
        <v>43</v>
      </c>
      <c r="B14" s="4" t="n">
        <v>1153540</v>
      </c>
      <c r="C14" s="4" t="n">
        <v>0</v>
      </c>
    </row>
    <row r="15" spans="1:3">
      <c r="A15" s="3" t="s">
        <v>44</v>
      </c>
      <c r="B15" s="4" t="n">
        <v>1399451</v>
      </c>
      <c r="C15" s="4" t="n">
        <v>173329</v>
      </c>
    </row>
    <row r="16" spans="1:3">
      <c r="A16" s="3" t="s">
        <v>43</v>
      </c>
      <c r="B16" s="4" t="n">
        <v>0</v>
      </c>
      <c r="C16" s="4" t="n">
        <v>1161750</v>
      </c>
    </row>
    <row r="17" spans="1:3">
      <c r="A17" s="3" t="s">
        <v>45</v>
      </c>
      <c r="B17" s="4" t="n">
        <v>1399451</v>
      </c>
      <c r="C17" s="4" t="n">
        <v>1335079</v>
      </c>
    </row>
    <row r="18" spans="1:3">
      <c r="A18" s="6" t="s">
        <v>46</v>
      </c>
    </row>
    <row r="19" spans="1:3">
      <c r="A19" s="3" t="s">
        <v>47</v>
      </c>
      <c r="B19" s="4" t="n">
        <v>0</v>
      </c>
      <c r="C19" s="4" t="n">
        <v>0</v>
      </c>
    </row>
    <row r="20" spans="1:3">
      <c r="A20" s="3" t="s">
        <v>48</v>
      </c>
      <c r="B20" s="4" t="n">
        <v>55105</v>
      </c>
      <c r="C20" s="4" t="n">
        <v>54616</v>
      </c>
    </row>
    <row r="21" spans="1:3">
      <c r="A21" s="3" t="s">
        <v>49</v>
      </c>
      <c r="B21" s="4" t="n">
        <v>27307274</v>
      </c>
      <c r="C21" s="4" t="n">
        <v>27179827</v>
      </c>
    </row>
    <row r="22" spans="1:3">
      <c r="A22" s="3" t="s">
        <v>50</v>
      </c>
      <c r="B22" s="4" t="n">
        <v>-28298613</v>
      </c>
      <c r="C22" s="4" t="n">
        <v>-26374503</v>
      </c>
    </row>
    <row r="23" spans="1:3">
      <c r="A23" s="3" t="s">
        <v>51</v>
      </c>
      <c r="B23" s="4" t="n">
        <v>-57358</v>
      </c>
      <c r="C23" s="4" t="n">
        <v>-46739</v>
      </c>
    </row>
    <row r="24" spans="1:3">
      <c r="A24" s="3" t="s">
        <v>52</v>
      </c>
      <c r="B24" s="4" t="n">
        <v>-993592</v>
      </c>
      <c r="C24" s="4" t="n">
        <v>813201</v>
      </c>
    </row>
    <row r="25" spans="1:3">
      <c r="A25" s="3" t="s">
        <v>53</v>
      </c>
      <c r="B25" s="5" t="n">
        <v>405859</v>
      </c>
      <c r="C25" s="5" t="n">
        <v>2148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c r="B3" s="3" t="s">
        <v>183</v>
      </c>
    </row>
    <row r="4" spans="1:2">
      <c r="A4" s="3" t="s">
        <v>184</v>
      </c>
      <c r="B4" s="3" t="s">
        <v>185</v>
      </c>
    </row>
    <row r="5" spans="1:2">
      <c r="A5" s="3" t="s">
        <v>186</v>
      </c>
      <c r="B5" s="3" t="s">
        <v>187</v>
      </c>
    </row>
    <row r="6" spans="1:2">
      <c r="A6" s="3" t="s">
        <v>188</v>
      </c>
      <c r="B6" s="3" t="s">
        <v>189</v>
      </c>
    </row>
    <row r="7" spans="1:2">
      <c r="A7" s="3" t="s">
        <v>190</v>
      </c>
      <c r="B7" s="3" t="s">
        <v>191</v>
      </c>
    </row>
    <row r="8" spans="1:2">
      <c r="A8" s="3" t="s">
        <v>192</v>
      </c>
      <c r="B8" s="3" t="s">
        <v>193</v>
      </c>
    </row>
    <row r="9" spans="1:2">
      <c r="A9" s="3" t="s">
        <v>194</v>
      </c>
      <c r="B9" s="3" t="s">
        <v>195</v>
      </c>
    </row>
    <row r="10" spans="1:2">
      <c r="A10" s="3" t="s">
        <v>196</v>
      </c>
      <c r="B10" s="3" t="s">
        <v>197</v>
      </c>
    </row>
    <row r="11" spans="1:2">
      <c r="A11" s="3" t="s">
        <v>198</v>
      </c>
      <c r="B11" s="3" t="s">
        <v>199</v>
      </c>
    </row>
    <row r="12" spans="1:2">
      <c r="A12" s="3" t="s">
        <v>200</v>
      </c>
      <c r="B12" s="3" t="s">
        <v>201</v>
      </c>
    </row>
    <row r="13" spans="1:2">
      <c r="A13" s="3" t="s">
        <v>202</v>
      </c>
      <c r="B13" s="3" t="s">
        <v>203</v>
      </c>
    </row>
    <row r="14" spans="1:2">
      <c r="A14" s="3" t="s">
        <v>204</v>
      </c>
      <c r="B14" s="3" t="s">
        <v>205</v>
      </c>
    </row>
    <row r="15" spans="1:2">
      <c r="A15" s="3" t="s">
        <v>206</v>
      </c>
      <c r="B15" s="3" t="s">
        <v>207</v>
      </c>
    </row>
    <row r="16" spans="1:2">
      <c r="A16" s="3" t="s">
        <v>208</v>
      </c>
      <c r="B16" s="3" t="s">
        <v>209</v>
      </c>
    </row>
    <row r="17" spans="1:2">
      <c r="A17" s="3" t="s">
        <v>210</v>
      </c>
      <c r="B17" s="3" t="s">
        <v>211</v>
      </c>
    </row>
    <row r="18" spans="1:2">
      <c r="A18" s="3" t="s">
        <v>212</v>
      </c>
      <c r="B18"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4</v>
      </c>
      <c r="B1" s="2" t="s">
        <v>1</v>
      </c>
    </row>
    <row r="2" spans="1:3">
      <c r="B2" s="2" t="s">
        <v>2</v>
      </c>
      <c r="C2" s="2" t="s">
        <v>31</v>
      </c>
    </row>
    <row r="3" spans="1:3">
      <c r="A3" s="3" t="s">
        <v>215</v>
      </c>
      <c r="B3" s="3" t="s">
        <v>216</v>
      </c>
      <c r="C3" s="3" t="s">
        <v>217</v>
      </c>
    </row>
    <row r="4" spans="1:3">
      <c r="A4" s="3" t="s">
        <v>218</v>
      </c>
      <c r="B4" s="3" t="s">
        <v>2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row r="6" spans="1:2">
      <c r="A6" s="3" t="s">
        <v>230</v>
      </c>
      <c r="B6" s="3" t="s">
        <v>231</v>
      </c>
    </row>
    <row r="7" spans="1:2">
      <c r="A7" s="3" t="s">
        <v>232</v>
      </c>
      <c r="B7"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4</v>
      </c>
      <c r="B1" s="2" t="s">
        <v>1</v>
      </c>
    </row>
    <row r="2" spans="1:3">
      <c r="B2" s="2" t="s">
        <v>2</v>
      </c>
      <c r="C2" s="2" t="s">
        <v>31</v>
      </c>
    </row>
    <row r="3" spans="1:3">
      <c r="A3" s="3" t="s">
        <v>235</v>
      </c>
      <c r="B3" s="3" t="s">
        <v>236</v>
      </c>
    </row>
    <row r="4" spans="1:3">
      <c r="A4" s="3" t="s">
        <v>237</v>
      </c>
      <c r="B4" s="3" t="s">
        <v>238</v>
      </c>
      <c r="C4" s="3" t="s">
        <v>239</v>
      </c>
    </row>
    <row r="5" spans="1:3">
      <c r="A5" s="3" t="s">
        <v>240</v>
      </c>
      <c r="B5" s="3" t="s">
        <v>241</v>
      </c>
    </row>
    <row r="6" spans="1:3">
      <c r="A6" s="3" t="s">
        <v>242</v>
      </c>
      <c r="B6" s="3" t="s">
        <v>243</v>
      </c>
    </row>
    <row r="7" spans="1:3">
      <c r="A7" s="3" t="s">
        <v>244</v>
      </c>
      <c r="B7" s="3"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31</v>
      </c>
    </row>
    <row r="2" spans="1:3">
      <c r="A2" s="3" t="s">
        <v>55</v>
      </c>
      <c r="B2" s="7" t="n">
        <v>0.001</v>
      </c>
      <c r="C2" s="7" t="n">
        <v>0.001</v>
      </c>
    </row>
    <row r="3" spans="1:3">
      <c r="A3" s="3" t="s">
        <v>56</v>
      </c>
      <c r="B3" s="4" t="n">
        <v>5000000</v>
      </c>
      <c r="C3" s="4" t="n">
        <v>5000000</v>
      </c>
    </row>
    <row r="4" spans="1:3">
      <c r="A4" s="3" t="s">
        <v>57</v>
      </c>
      <c r="B4" s="4" t="n">
        <v>0</v>
      </c>
      <c r="C4" s="4" t="n">
        <v>0</v>
      </c>
    </row>
    <row r="5" spans="1:3">
      <c r="A5" s="3" t="s">
        <v>58</v>
      </c>
      <c r="B5" s="4" t="n">
        <v>0</v>
      </c>
      <c r="C5" s="4" t="n">
        <v>0</v>
      </c>
    </row>
    <row r="6" spans="1:3">
      <c r="A6" s="3" t="s">
        <v>59</v>
      </c>
      <c r="B6" s="7" t="n">
        <v>0.001</v>
      </c>
      <c r="C6" s="7" t="n">
        <v>0.001</v>
      </c>
    </row>
    <row r="7" spans="1:3">
      <c r="A7" s="3" t="s">
        <v>60</v>
      </c>
      <c r="B7" s="4" t="n">
        <v>100000000</v>
      </c>
      <c r="C7" s="4" t="n">
        <v>100000000</v>
      </c>
    </row>
    <row r="8" spans="1:3">
      <c r="A8" s="3" t="s">
        <v>61</v>
      </c>
      <c r="B8" s="4" t="n">
        <v>55104493</v>
      </c>
      <c r="C8" s="4" t="n">
        <v>54615642</v>
      </c>
    </row>
    <row r="9" spans="1:3">
      <c r="A9" s="3" t="s">
        <v>62</v>
      </c>
      <c r="B9" s="4" t="n">
        <v>55104493</v>
      </c>
      <c r="C9" s="4" t="n">
        <v>54615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c r="B3" s="3" t="s">
        <v>251</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row>
    <row r="2" spans="1:3">
      <c r="B2" s="2" t="s">
        <v>2</v>
      </c>
      <c r="C2" s="2" t="s">
        <v>31</v>
      </c>
    </row>
    <row r="3" spans="1:3">
      <c r="A3" s="3" t="s">
        <v>259</v>
      </c>
      <c r="C3" s="3" t="s">
        <v>260</v>
      </c>
    </row>
    <row r="4" spans="1:3">
      <c r="A4" s="3" t="s">
        <v>261</v>
      </c>
      <c r="B4" s="3" t="s">
        <v>262</v>
      </c>
    </row>
    <row r="5" spans="1:3">
      <c r="A5" s="3" t="s">
        <v>263</v>
      </c>
    </row>
    <row r="6" spans="1:3">
      <c r="A6" s="3" t="s">
        <v>259</v>
      </c>
      <c r="B6" s="3" t="s">
        <v>264</v>
      </c>
    </row>
    <row r="7" spans="1:3">
      <c r="A7" s="3" t="s">
        <v>265</v>
      </c>
    </row>
    <row r="8" spans="1:3">
      <c r="A8" s="3" t="s">
        <v>259</v>
      </c>
      <c r="B8" s="3" t="s">
        <v>266</v>
      </c>
      <c r="C8" s="3"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76</v>
      </c>
    </row>
    <row r="2" spans="1:3">
      <c r="A2" s="3" t="s">
        <v>277</v>
      </c>
      <c r="B2" s="5" t="n">
        <v>28298613</v>
      </c>
    </row>
    <row r="3" spans="1:3">
      <c r="A3" s="3" t="s">
        <v>278</v>
      </c>
      <c r="B3" s="4" t="n">
        <v>878328</v>
      </c>
    </row>
    <row r="4" spans="1:3">
      <c r="A4" s="3" t="s">
        <v>279</v>
      </c>
      <c r="B4" s="4" t="n">
        <v>910000</v>
      </c>
    </row>
    <row r="5" spans="1:3">
      <c r="A5" s="3" t="s">
        <v>280</v>
      </c>
      <c r="B5" s="5" t="n">
        <v>649750</v>
      </c>
    </row>
    <row r="6" spans="1:3">
      <c r="A6" s="3" t="s">
        <v>281</v>
      </c>
      <c r="B6" s="4" t="n">
        <v>2165834</v>
      </c>
      <c r="C6" s="4" t="n">
        <v>2165834</v>
      </c>
    </row>
    <row r="7" spans="1:3">
      <c r="A7" s="3" t="s">
        <v>282</v>
      </c>
      <c r="C7" s="9" t="n">
        <v>3993980</v>
      </c>
    </row>
    <row r="8" spans="1:3">
      <c r="A8" s="3" t="s">
        <v>283</v>
      </c>
      <c r="B8" s="5" t="n">
        <v>3794280</v>
      </c>
    </row>
    <row r="9" spans="1:3">
      <c r="A9" s="3" t="s">
        <v>284</v>
      </c>
      <c r="B9" s="4" t="n">
        <v>9984950</v>
      </c>
      <c r="C9" s="4" t="n">
        <v>9984950</v>
      </c>
    </row>
    <row r="10" spans="1:3">
      <c r="A10" s="3" t="s">
        <v>285</v>
      </c>
      <c r="C10" s="10" t="n">
        <v>0.4</v>
      </c>
    </row>
    <row r="11" spans="1:3">
      <c r="A11" s="3" t="s">
        <v>286</v>
      </c>
      <c r="B11" s="8" t="n">
        <v>0.38</v>
      </c>
    </row>
    <row r="12" spans="1:3">
      <c r="A12" s="3" t="s">
        <v>287</v>
      </c>
      <c r="B12" s="5" t="n">
        <v>1398592</v>
      </c>
    </row>
    <row r="13" spans="1:3">
      <c r="A13" s="3" t="s">
        <v>288</v>
      </c>
      <c r="C13" s="9" t="n">
        <v>1549000</v>
      </c>
    </row>
    <row r="14" spans="1:3">
      <c r="A14" s="3" t="s">
        <v>289</v>
      </c>
      <c r="B14" s="3" t="s">
        <v>290</v>
      </c>
      <c r="C14" s="3" t="s">
        <v>290</v>
      </c>
    </row>
    <row r="15" spans="1:3">
      <c r="A15" s="3" t="s">
        <v>291</v>
      </c>
      <c r="B15" s="5" t="n">
        <v>1241299</v>
      </c>
    </row>
    <row r="16" spans="1:3">
      <c r="A16" s="3" t="s">
        <v>292</v>
      </c>
      <c r="B16" s="5" t="n">
        <v>2500000</v>
      </c>
    </row>
    <row r="17" spans="1:3">
      <c r="A17" s="3" t="s">
        <v>293</v>
      </c>
      <c r="B17" s="4" t="n">
        <v>7575757</v>
      </c>
      <c r="C17" s="4" t="n">
        <v>7575757</v>
      </c>
    </row>
    <row r="18" spans="1:3">
      <c r="A18" s="3" t="s">
        <v>294</v>
      </c>
      <c r="B18" s="4" t="n">
        <v>105600</v>
      </c>
      <c r="C18" s="4" t="n">
        <v>105600</v>
      </c>
    </row>
    <row r="19" spans="1:3">
      <c r="A19" s="3" t="s">
        <v>295</v>
      </c>
      <c r="B19" s="5" t="n">
        <v>16775</v>
      </c>
    </row>
    <row r="20" spans="1:3">
      <c r="A20" s="3" t="s">
        <v>296</v>
      </c>
      <c r="B20" s="4" t="n">
        <v>35000</v>
      </c>
      <c r="C20" s="4" t="n">
        <v>35000</v>
      </c>
    </row>
    <row r="21" spans="1:3">
      <c r="A21" s="3" t="s">
        <v>297</v>
      </c>
      <c r="B21" s="5" t="n">
        <v>6995</v>
      </c>
    </row>
    <row r="22" spans="1:3">
      <c r="A22" s="3" t="s">
        <v>298</v>
      </c>
      <c r="B22" s="5"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0"/>
  </cols>
  <sheetData>
    <row r="1" spans="1:2">
      <c r="A1" s="1" t="s">
        <v>299</v>
      </c>
      <c r="B1" s="2" t="s">
        <v>1</v>
      </c>
    </row>
    <row r="2" spans="1:2">
      <c r="B2" s="2" t="s">
        <v>300</v>
      </c>
    </row>
    <row r="3" spans="1:2">
      <c r="A3" s="3" t="s">
        <v>301</v>
      </c>
      <c r="B3" s="4" t="n">
        <v>4625000</v>
      </c>
    </row>
    <row r="4" spans="1:2">
      <c r="A4" s="3" t="s">
        <v>302</v>
      </c>
      <c r="B4" s="4" t="n">
        <v>2484650</v>
      </c>
    </row>
    <row r="5" spans="1:2">
      <c r="A5" s="3" t="s">
        <v>303</v>
      </c>
      <c r="B5" s="4" t="n">
        <v>4750000</v>
      </c>
    </row>
    <row r="6" spans="1:2">
      <c r="A6" s="3" t="s">
        <v>304</v>
      </c>
      <c r="B6" s="4" t="n">
        <v>2767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305</v>
      </c>
      <c r="B1" s="2" t="s">
        <v>275</v>
      </c>
      <c r="C1" s="2" t="s">
        <v>306</v>
      </c>
    </row>
    <row r="2" spans="1:3">
      <c r="A2" s="3" t="s">
        <v>307</v>
      </c>
      <c r="B2" s="4" t="n">
        <v>100000000</v>
      </c>
    </row>
    <row r="3" spans="1:3">
      <c r="A3" s="3" t="s">
        <v>308</v>
      </c>
      <c r="B3" s="7" t="n">
        <v>0.001</v>
      </c>
    </row>
    <row r="4" spans="1:3">
      <c r="A4" s="3" t="s">
        <v>309</v>
      </c>
      <c r="B4" s="4" t="n">
        <v>5000000</v>
      </c>
    </row>
    <row r="5" spans="1:3">
      <c r="A5" s="3" t="s">
        <v>310</v>
      </c>
      <c r="B5" s="7" t="n">
        <v>0.001</v>
      </c>
    </row>
    <row r="6" spans="1:3">
      <c r="A6" s="3" t="s">
        <v>311</v>
      </c>
      <c r="B6" s="7" t="n">
        <v>0.001</v>
      </c>
    </row>
    <row r="7" spans="1:3">
      <c r="A7" s="3" t="s">
        <v>312</v>
      </c>
      <c r="B7" s="4" t="n">
        <v>50000000</v>
      </c>
    </row>
    <row r="8" spans="1:3">
      <c r="A8" s="3" t="s">
        <v>313</v>
      </c>
      <c r="B8" s="4" t="n">
        <v>100000000</v>
      </c>
    </row>
    <row r="9" spans="1:3">
      <c r="A9" s="3" t="s">
        <v>314</v>
      </c>
      <c r="B9" s="4" t="n">
        <v>5000000</v>
      </c>
    </row>
    <row r="10" spans="1:3">
      <c r="A10" s="3" t="s">
        <v>315</v>
      </c>
      <c r="B10" s="7" t="n">
        <v>0.001</v>
      </c>
    </row>
    <row r="11" spans="1:3">
      <c r="A11" s="3" t="s">
        <v>316</v>
      </c>
      <c r="B11" s="4" t="n">
        <v>55104493</v>
      </c>
    </row>
    <row r="12" spans="1:3">
      <c r="A12" s="3" t="s">
        <v>317</v>
      </c>
      <c r="B12" s="4" t="n">
        <v>54615642</v>
      </c>
    </row>
    <row r="13" spans="1:3">
      <c r="A13" s="3" t="s">
        <v>318</v>
      </c>
      <c r="B13" s="5" t="n">
        <v>50000</v>
      </c>
    </row>
    <row r="14" spans="1:3">
      <c r="A14" s="3" t="s">
        <v>319</v>
      </c>
      <c r="B14" s="5" t="n">
        <v>200000</v>
      </c>
    </row>
    <row r="15" spans="1:3">
      <c r="A15" s="3" t="s">
        <v>320</v>
      </c>
      <c r="B15" s="4" t="n">
        <v>12</v>
      </c>
    </row>
    <row r="16" spans="1:3">
      <c r="A16" s="3" t="s">
        <v>321</v>
      </c>
      <c r="B16" s="4" t="n">
        <v>488851</v>
      </c>
    </row>
    <row r="17" spans="1:3">
      <c r="A17" s="3" t="s">
        <v>322</v>
      </c>
      <c r="B17" s="5" t="n">
        <v>50000</v>
      </c>
    </row>
    <row r="18" spans="1:3">
      <c r="A18" s="3" t="s">
        <v>323</v>
      </c>
      <c r="B18" s="4" t="n">
        <v>16775</v>
      </c>
    </row>
    <row r="19" spans="1:3">
      <c r="A19" s="3" t="s">
        <v>324</v>
      </c>
      <c r="B19" s="5" t="n">
        <v>6995</v>
      </c>
    </row>
    <row r="20" spans="1:3">
      <c r="A20" s="3" t="s">
        <v>325</v>
      </c>
      <c r="B20" s="4" t="n">
        <v>105600</v>
      </c>
    </row>
    <row r="21" spans="1:3">
      <c r="A21" s="3" t="s">
        <v>326</v>
      </c>
      <c r="B21" s="4" t="n">
        <v>35000</v>
      </c>
    </row>
    <row r="22" spans="1:3">
      <c r="A22" s="3" t="s">
        <v>327</v>
      </c>
      <c r="B22" s="4" t="n">
        <v>7575757</v>
      </c>
    </row>
    <row r="23" spans="1:3">
      <c r="A23" s="3" t="s">
        <v>328</v>
      </c>
      <c r="B23" s="8" t="n">
        <v>0.33</v>
      </c>
    </row>
    <row r="24" spans="1:3">
      <c r="A24" s="3" t="s">
        <v>329</v>
      </c>
      <c r="C24" s="10" t="n">
        <v>0.4</v>
      </c>
    </row>
    <row r="25" spans="1:3">
      <c r="A25" s="3" t="s">
        <v>330</v>
      </c>
      <c r="B25" s="5" t="n">
        <v>2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22"/>
  </cols>
  <sheetData>
    <row r="1" spans="1:3">
      <c r="A1" s="1" t="s">
        <v>331</v>
      </c>
      <c r="B1" s="2" t="s">
        <v>275</v>
      </c>
      <c r="C1" s="2" t="s">
        <v>332</v>
      </c>
    </row>
    <row r="2" spans="1:3">
      <c r="A2" s="3" t="s">
        <v>333</v>
      </c>
      <c r="B2" s="4" t="n">
        <v>12</v>
      </c>
      <c r="C2" s="4" t="n">
        <v>12</v>
      </c>
    </row>
    <row r="3" spans="1:3">
      <c r="A3" s="3" t="s">
        <v>334</v>
      </c>
      <c r="B3" s="3" t="s">
        <v>335</v>
      </c>
      <c r="C3" s="3" t="s">
        <v>335</v>
      </c>
    </row>
    <row r="4" spans="1:3">
      <c r="A4" s="3" t="s">
        <v>336</v>
      </c>
      <c r="B4" s="4" t="n">
        <v>12</v>
      </c>
      <c r="C4" s="4" t="n">
        <v>12</v>
      </c>
    </row>
    <row r="5" spans="1:3">
      <c r="A5" s="3" t="s">
        <v>337</v>
      </c>
      <c r="B5" s="3" t="s">
        <v>335</v>
      </c>
      <c r="C5" s="3" t="s">
        <v>335</v>
      </c>
    </row>
    <row r="6" spans="1:3">
      <c r="A6" s="3" t="s">
        <v>338</v>
      </c>
      <c r="B6" s="4" t="n">
        <v>12</v>
      </c>
      <c r="C6" s="4" t="n">
        <v>12</v>
      </c>
    </row>
    <row r="7" spans="1:3">
      <c r="A7" s="3" t="s">
        <v>339</v>
      </c>
      <c r="B7" s="3" t="s">
        <v>340</v>
      </c>
      <c r="C7" s="3" t="s">
        <v>340</v>
      </c>
    </row>
    <row r="8" spans="1:3">
      <c r="A8" s="3" t="s">
        <v>341</v>
      </c>
      <c r="B8" s="4" t="n">
        <v>12</v>
      </c>
      <c r="C8" s="4" t="n">
        <v>12</v>
      </c>
    </row>
    <row r="9" spans="1:3">
      <c r="A9" s="3" t="s">
        <v>342</v>
      </c>
      <c r="C9" s="10" t="n">
        <v>0.1</v>
      </c>
    </row>
    <row r="10" spans="1:3">
      <c r="A10" s="3" t="s">
        <v>343</v>
      </c>
      <c r="B10" s="4" t="n">
        <v>400000</v>
      </c>
      <c r="C10" s="4" t="n">
        <v>400000</v>
      </c>
    </row>
    <row r="11" spans="1:3">
      <c r="A11" s="3" t="s">
        <v>344</v>
      </c>
      <c r="B11" s="8" t="n">
        <v>0.2</v>
      </c>
    </row>
    <row r="12" spans="1:3">
      <c r="A12" s="3" t="s">
        <v>345</v>
      </c>
      <c r="B12" s="4" t="n">
        <v>400000</v>
      </c>
      <c r="C12" s="4" t="n">
        <v>400000</v>
      </c>
    </row>
    <row r="13" spans="1:3">
      <c r="A13" s="3" t="s">
        <v>346</v>
      </c>
      <c r="B13" s="5" t="n">
        <v>49912</v>
      </c>
    </row>
    <row r="14" spans="1:3">
      <c r="A14" s="3" t="s">
        <v>347</v>
      </c>
      <c r="B14" s="4" t="n">
        <v>25000</v>
      </c>
      <c r="C14" s="4" t="n">
        <v>25000</v>
      </c>
    </row>
    <row r="15" spans="1:3">
      <c r="A15" s="3" t="s">
        <v>348</v>
      </c>
      <c r="B15" s="8" t="n">
        <v>0.11</v>
      </c>
    </row>
    <row r="16" spans="1:3">
      <c r="A16" s="3" t="s">
        <v>349</v>
      </c>
      <c r="C16" s="10" t="n">
        <v>0.14</v>
      </c>
    </row>
    <row r="17" spans="1:3">
      <c r="A17" s="3" t="s">
        <v>350</v>
      </c>
      <c r="B17" s="4" t="n">
        <v>350000</v>
      </c>
      <c r="C17" s="4" t="n">
        <v>350000</v>
      </c>
    </row>
    <row r="18" spans="1:3">
      <c r="A18" s="3" t="s">
        <v>351</v>
      </c>
      <c r="B18" s="8" t="n">
        <v>0.08</v>
      </c>
    </row>
    <row r="19" spans="1:3">
      <c r="A19" s="3" t="s">
        <v>352</v>
      </c>
      <c r="C19" s="10" t="n">
        <v>0.11</v>
      </c>
    </row>
    <row r="20" spans="1:3">
      <c r="A20" s="3" t="s">
        <v>353</v>
      </c>
      <c r="B20" s="5" t="n">
        <v>0</v>
      </c>
    </row>
    <row r="21" spans="1:3">
      <c r="A21" s="3" t="s">
        <v>354</v>
      </c>
      <c r="B21" s="4" t="n">
        <v>572000</v>
      </c>
      <c r="C21" s="4" t="n">
        <v>572000</v>
      </c>
    </row>
    <row r="22" spans="1:3">
      <c r="A22" s="3" t="s">
        <v>355</v>
      </c>
      <c r="B22" s="8" t="n">
        <v>0.2</v>
      </c>
    </row>
    <row r="23" spans="1:3">
      <c r="A23" s="3" t="s">
        <v>356</v>
      </c>
      <c r="B23" s="4" t="n">
        <v>1470000</v>
      </c>
      <c r="C23" s="4" t="n">
        <v>1470000</v>
      </c>
    </row>
    <row r="24" spans="1:3">
      <c r="A24" s="3" t="s">
        <v>357</v>
      </c>
      <c r="B24" s="4" t="n">
        <v>35000</v>
      </c>
      <c r="C24" s="4" t="n">
        <v>35000</v>
      </c>
    </row>
    <row r="25" spans="1:3">
      <c r="A25" s="3" t="s">
        <v>358</v>
      </c>
      <c r="B25" s="8" t="n">
        <v>0.13</v>
      </c>
    </row>
    <row r="26" spans="1:3">
      <c r="A26" s="3" t="s">
        <v>359</v>
      </c>
      <c r="B26" s="4" t="n">
        <v>2077000</v>
      </c>
      <c r="C26" s="4" t="n">
        <v>2077000</v>
      </c>
    </row>
    <row r="27" spans="1:3">
      <c r="A27" s="3" t="s">
        <v>360</v>
      </c>
      <c r="B27" s="5" t="n">
        <v>216684</v>
      </c>
    </row>
    <row r="28" spans="1:3">
      <c r="A28" s="3" t="s">
        <v>361</v>
      </c>
      <c r="B28" s="4" t="n">
        <v>1350000</v>
      </c>
      <c r="C28" s="4" t="n">
        <v>1350000</v>
      </c>
    </row>
    <row r="29" spans="1:3">
      <c r="A29" s="3" t="s">
        <v>362</v>
      </c>
      <c r="B29" s="4" t="n">
        <v>325000</v>
      </c>
      <c r="C29" s="4" t="n">
        <v>325000</v>
      </c>
    </row>
    <row r="30" spans="1:3">
      <c r="A30" s="3" t="s">
        <v>363</v>
      </c>
      <c r="B30" s="4" t="n">
        <v>1675000</v>
      </c>
      <c r="C30" s="4" t="n">
        <v>1675000</v>
      </c>
    </row>
    <row r="31" spans="1:3">
      <c r="A31" s="3" t="s">
        <v>364</v>
      </c>
      <c r="B31" s="8" t="n">
        <v>0.29</v>
      </c>
    </row>
    <row r="32" spans="1:3">
      <c r="A32" s="3" t="s">
        <v>365</v>
      </c>
      <c r="C32" s="10" t="n">
        <v>0.38</v>
      </c>
    </row>
    <row r="33" spans="1:3">
      <c r="A33" s="3" t="s">
        <v>366</v>
      </c>
      <c r="B3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2"/>
  </cols>
  <sheetData>
    <row r="1" spans="1:2">
      <c r="A1" s="1" t="s">
        <v>367</v>
      </c>
      <c r="B1" s="2" t="s">
        <v>1</v>
      </c>
    </row>
    <row r="2" spans="1:2">
      <c r="B2" s="2" t="s">
        <v>368</v>
      </c>
    </row>
    <row r="3" spans="1:2">
      <c r="A3" s="3" t="s">
        <v>369</v>
      </c>
      <c r="B3" s="4" t="n">
        <v>572000</v>
      </c>
    </row>
    <row r="4" spans="1:2">
      <c r="A4" s="3" t="s">
        <v>370</v>
      </c>
      <c r="B4" s="4" t="n">
        <v>1505000</v>
      </c>
    </row>
    <row r="5" spans="1:2">
      <c r="A5" s="3" t="s">
        <v>371</v>
      </c>
      <c r="B5" s="4" t="n">
        <v>400000</v>
      </c>
    </row>
    <row r="6" spans="1:2">
      <c r="A6" s="3" t="s">
        <v>372</v>
      </c>
      <c r="B6" s="4"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v>
      </c>
      <c r="B1" s="2" t="s">
        <v>1</v>
      </c>
    </row>
    <row r="2" spans="1:3">
      <c r="B2" s="2" t="s">
        <v>2</v>
      </c>
      <c r="C2" s="2" t="s">
        <v>31</v>
      </c>
    </row>
    <row r="3" spans="1:3">
      <c r="A3" s="3" t="s">
        <v>64</v>
      </c>
      <c r="B3" s="5" t="n">
        <v>154015</v>
      </c>
      <c r="C3" s="5" t="n">
        <v>151005</v>
      </c>
    </row>
    <row r="4" spans="1:3">
      <c r="A4" s="3" t="s">
        <v>65</v>
      </c>
      <c r="B4" s="4" t="n">
        <v>-95017</v>
      </c>
      <c r="C4" s="4" t="n">
        <v>-115940</v>
      </c>
    </row>
    <row r="5" spans="1:3">
      <c r="A5" s="3" t="s">
        <v>66</v>
      </c>
      <c r="B5" s="4" t="n">
        <v>58998</v>
      </c>
      <c r="C5" s="4" t="n">
        <v>35065</v>
      </c>
    </row>
    <row r="6" spans="1:3">
      <c r="A6" s="6" t="s">
        <v>67</v>
      </c>
    </row>
    <row r="7" spans="1:3">
      <c r="A7" s="3" t="s">
        <v>68</v>
      </c>
      <c r="B7" s="4" t="n">
        <v>46515</v>
      </c>
      <c r="C7" s="4" t="n">
        <v>47165</v>
      </c>
    </row>
    <row r="8" spans="1:3">
      <c r="A8" s="3" t="s">
        <v>69</v>
      </c>
      <c r="B8" s="4" t="n">
        <v>-18749</v>
      </c>
      <c r="C8" s="4" t="n">
        <v>-179537</v>
      </c>
    </row>
    <row r="9" spans="1:3">
      <c r="A9" s="3" t="s">
        <v>70</v>
      </c>
      <c r="B9" s="4" t="n">
        <v>1723310</v>
      </c>
      <c r="C9" s="4" t="n">
        <v>2306940</v>
      </c>
    </row>
    <row r="10" spans="1:3">
      <c r="A10" s="3" t="s">
        <v>71</v>
      </c>
      <c r="B10" s="4" t="n">
        <v>1751076</v>
      </c>
      <c r="C10" s="4" t="n">
        <v>2174568</v>
      </c>
    </row>
    <row r="11" spans="1:3">
      <c r="A11" s="3" t="s">
        <v>72</v>
      </c>
      <c r="B11" s="4" t="n">
        <v>-1692078</v>
      </c>
      <c r="C11" s="4" t="n">
        <v>-2139503</v>
      </c>
    </row>
    <row r="12" spans="1:3">
      <c r="A12" s="3" t="s">
        <v>73</v>
      </c>
      <c r="B12" s="4" t="n">
        <v>-232032</v>
      </c>
      <c r="C12" s="4" t="n">
        <v>-231398</v>
      </c>
    </row>
    <row r="13" spans="1:3">
      <c r="A13" s="3" t="s">
        <v>74</v>
      </c>
      <c r="B13" s="4" t="n">
        <v>-1924110</v>
      </c>
      <c r="C13" s="4" t="n">
        <v>-2370901</v>
      </c>
    </row>
    <row r="14" spans="1:3">
      <c r="A14" s="3" t="s">
        <v>75</v>
      </c>
      <c r="B14" s="4" t="n">
        <v>0</v>
      </c>
      <c r="C14" s="4" t="n">
        <v>0</v>
      </c>
    </row>
    <row r="15" spans="1:3">
      <c r="A15" s="3" t="s">
        <v>76</v>
      </c>
      <c r="B15" s="4" t="n">
        <v>-1924110</v>
      </c>
      <c r="C15" s="4" t="n">
        <v>-2370901</v>
      </c>
    </row>
    <row r="16" spans="1:3">
      <c r="A16" s="3" t="s">
        <v>77</v>
      </c>
      <c r="B16" s="4" t="n">
        <v>-10619</v>
      </c>
      <c r="C16" s="4" t="n">
        <v>-15033</v>
      </c>
    </row>
    <row r="17" spans="1:3">
      <c r="A17" s="3" t="s">
        <v>78</v>
      </c>
      <c r="B17" s="5" t="n">
        <v>-1934729</v>
      </c>
      <c r="C17" s="5" t="n">
        <v>-2385934</v>
      </c>
    </row>
    <row r="18" spans="1:3">
      <c r="A18" s="3" t="s">
        <v>79</v>
      </c>
      <c r="B18" s="8" t="n">
        <v>-0.04</v>
      </c>
      <c r="C18" s="8" t="n">
        <v>-0.05</v>
      </c>
    </row>
    <row r="19" spans="1:3">
      <c r="A19" s="3" t="s">
        <v>80</v>
      </c>
      <c r="B19" s="4" t="n">
        <v>54704037</v>
      </c>
      <c r="C19" s="4" t="n">
        <v>50394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27"/>
    <col customWidth="1" max="3" min="3" width="35"/>
  </cols>
  <sheetData>
    <row r="1" spans="1:3">
      <c r="A1" s="1" t="s">
        <v>373</v>
      </c>
      <c r="B1" s="2" t="s">
        <v>1</v>
      </c>
    </row>
    <row r="2" spans="1:3">
      <c r="B2" s="2" t="s">
        <v>374</v>
      </c>
      <c r="C2" s="2" t="s">
        <v>375</v>
      </c>
    </row>
    <row r="3" spans="1:3">
      <c r="A3" s="3" t="s">
        <v>376</v>
      </c>
      <c r="B3" s="5" t="n">
        <v>219000</v>
      </c>
    </row>
    <row r="4" spans="1:3">
      <c r="A4" s="3" t="s">
        <v>377</v>
      </c>
      <c r="B4" s="4" t="n">
        <v>57600</v>
      </c>
    </row>
    <row r="5" spans="1:3">
      <c r="A5" s="3" t="s">
        <v>378</v>
      </c>
      <c r="B5" s="4" t="n">
        <v>5900</v>
      </c>
    </row>
    <row r="6" spans="1:3">
      <c r="A6" s="3" t="s">
        <v>379</v>
      </c>
      <c r="B6" s="5" t="n">
        <v>42200</v>
      </c>
    </row>
    <row r="7" spans="1:3">
      <c r="A7" s="3" t="s">
        <v>380</v>
      </c>
      <c r="B7" s="4" t="n">
        <v>400000</v>
      </c>
      <c r="C7" s="4" t="n">
        <v>400000</v>
      </c>
    </row>
    <row r="8" spans="1:3">
      <c r="A8" s="3" t="s">
        <v>381</v>
      </c>
      <c r="B8" s="8" t="n">
        <v>0.2</v>
      </c>
    </row>
    <row r="9" spans="1:3">
      <c r="A9" s="3" t="s">
        <v>382</v>
      </c>
      <c r="B9" s="4" t="n">
        <v>400000</v>
      </c>
      <c r="C9" s="4" t="n">
        <v>400000</v>
      </c>
    </row>
    <row r="10" spans="1:3">
      <c r="A10" s="3" t="s">
        <v>383</v>
      </c>
      <c r="B10" s="5" t="n">
        <v>49912</v>
      </c>
    </row>
    <row r="11" spans="1:3">
      <c r="A11" s="3" t="s">
        <v>384</v>
      </c>
      <c r="B11" s="4" t="n">
        <v>350000</v>
      </c>
      <c r="C11" s="4" t="n">
        <v>350000</v>
      </c>
    </row>
    <row r="12" spans="1:3">
      <c r="A12" s="3" t="s">
        <v>385</v>
      </c>
      <c r="B12" s="8" t="n">
        <v>0.08</v>
      </c>
    </row>
    <row r="13" spans="1:3">
      <c r="A13" s="3" t="s">
        <v>386</v>
      </c>
      <c r="C13" s="10" t="n">
        <v>0.11</v>
      </c>
    </row>
    <row r="14" spans="1:3">
      <c r="A14" s="3" t="s">
        <v>387</v>
      </c>
      <c r="B14" s="4" t="n">
        <v>25450</v>
      </c>
    </row>
    <row r="15" spans="1:3">
      <c r="A15" s="3" t="s">
        <v>388</v>
      </c>
      <c r="B15" s="4" t="n">
        <v>25000</v>
      </c>
    </row>
    <row r="16" spans="1:3">
      <c r="A16" s="3" t="s">
        <v>389</v>
      </c>
      <c r="B16" s="5" t="n">
        <v>25000</v>
      </c>
    </row>
    <row r="17" spans="1:3">
      <c r="A17" s="3" t="s">
        <v>390</v>
      </c>
      <c r="B17" s="4" t="n">
        <v>488851</v>
      </c>
      <c r="C17" s="4" t="n">
        <v>488851</v>
      </c>
    </row>
    <row r="18" spans="1:3">
      <c r="A18" s="3" t="s">
        <v>391</v>
      </c>
      <c r="B18" s="11" t="n">
        <v>0.1023</v>
      </c>
    </row>
    <row r="19" spans="1:3">
      <c r="A19" s="3" t="s">
        <v>392</v>
      </c>
      <c r="C19" s="12" t="n">
        <v>0.1322</v>
      </c>
    </row>
    <row r="20" spans="1:3">
      <c r="A20" s="3" t="s">
        <v>393</v>
      </c>
      <c r="B20" s="4" t="n">
        <v>50000</v>
      </c>
    </row>
    <row r="21" spans="1:3">
      <c r="A21" s="3" t="s">
        <v>394</v>
      </c>
      <c r="B21" s="4" t="n">
        <v>32000</v>
      </c>
    </row>
    <row r="22" spans="1:3">
      <c r="A22" s="3" t="s">
        <v>395</v>
      </c>
      <c r="B22" s="4" t="n">
        <v>186800</v>
      </c>
    </row>
    <row r="23" spans="1:3">
      <c r="A23" s="3" t="s">
        <v>396</v>
      </c>
      <c r="B23" s="4" t="n">
        <v>50780</v>
      </c>
    </row>
    <row r="24" spans="1:3">
      <c r="A24" s="3" t="s">
        <v>397</v>
      </c>
      <c r="B24" s="4" t="n">
        <v>212505</v>
      </c>
    </row>
    <row r="25" spans="1:3">
      <c r="A25" s="3" t="s">
        <v>398</v>
      </c>
      <c r="B25" s="5" t="n">
        <v>5721</v>
      </c>
    </row>
    <row r="26" spans="1:3">
      <c r="A26" s="3" t="s">
        <v>399</v>
      </c>
      <c r="B26" s="4" t="n">
        <v>572000</v>
      </c>
      <c r="C26" s="4" t="n">
        <v>572000</v>
      </c>
    </row>
    <row r="27" spans="1:3">
      <c r="A27" s="3" t="s">
        <v>400</v>
      </c>
      <c r="B27" s="8" t="n">
        <v>0.2</v>
      </c>
    </row>
    <row r="28" spans="1:3">
      <c r="A28" s="3" t="s">
        <v>401</v>
      </c>
      <c r="B28" s="4" t="n">
        <v>1470000</v>
      </c>
      <c r="C28" s="4" t="n">
        <v>1470000</v>
      </c>
    </row>
    <row r="29" spans="1:3">
      <c r="A29" s="3" t="s">
        <v>402</v>
      </c>
      <c r="B29" s="8" t="n">
        <v>0.13</v>
      </c>
    </row>
    <row r="30" spans="1:3">
      <c r="A30" s="3" t="s">
        <v>403</v>
      </c>
      <c r="B30" s="4" t="n">
        <v>2042000</v>
      </c>
      <c r="C30" s="4" t="n">
        <v>2042000</v>
      </c>
    </row>
    <row r="31" spans="1:3">
      <c r="A31" s="3" t="s">
        <v>404</v>
      </c>
      <c r="B31" s="5" t="n">
        <v>213603</v>
      </c>
    </row>
    <row r="32" spans="1:3">
      <c r="A32" s="3" t="s">
        <v>405</v>
      </c>
      <c r="B32" s="4" t="n">
        <v>1350000</v>
      </c>
      <c r="C32" s="4" t="n">
        <v>1350000</v>
      </c>
    </row>
    <row r="33" spans="1:3">
      <c r="A33" s="3" t="s">
        <v>406</v>
      </c>
      <c r="B33" s="8" t="n">
        <v>0.29</v>
      </c>
    </row>
    <row r="34" spans="1:3">
      <c r="A34" s="3" t="s">
        <v>407</v>
      </c>
      <c r="C34" s="10" t="n">
        <v>0.38</v>
      </c>
    </row>
    <row r="35" spans="1:3">
      <c r="A35" s="3" t="s">
        <v>408</v>
      </c>
      <c r="B35" s="5" t="n">
        <v>340489</v>
      </c>
    </row>
    <row r="36" spans="1:3">
      <c r="A36" s="3" t="s">
        <v>409</v>
      </c>
      <c r="B36" s="4" t="n">
        <v>1325000</v>
      </c>
      <c r="C36" s="4" t="n">
        <v>1325000</v>
      </c>
    </row>
    <row r="37" spans="1:3">
      <c r="A37" s="3" t="s">
        <v>410</v>
      </c>
      <c r="B37" s="5" t="n">
        <v>35717</v>
      </c>
    </row>
    <row r="38" spans="1:3">
      <c r="A38" s="3" t="s">
        <v>411</v>
      </c>
      <c r="B38" s="4" t="n">
        <v>221217</v>
      </c>
    </row>
    <row r="39" spans="1:3">
      <c r="A39" s="3" t="s">
        <v>412</v>
      </c>
      <c r="B39" s="5" t="n">
        <v>89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13</v>
      </c>
      <c r="B1" s="2" t="s">
        <v>1</v>
      </c>
    </row>
    <row r="2" spans="1:2">
      <c r="B2" s="2" t="s">
        <v>414</v>
      </c>
    </row>
    <row r="3" spans="1:2">
      <c r="A3" s="3" t="s">
        <v>415</v>
      </c>
      <c r="B3" s="5" t="n">
        <v>1</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31"/>
    <col customWidth="1" max="3" min="3" width="27"/>
  </cols>
  <sheetData>
    <row r="1" spans="1:3">
      <c r="A1" s="1" t="s">
        <v>422</v>
      </c>
      <c r="B1" s="2" t="s">
        <v>423</v>
      </c>
      <c r="C1" s="2" t="s">
        <v>424</v>
      </c>
    </row>
    <row r="2" spans="1:3">
      <c r="A2" s="13" t="n">
        <v>1</v>
      </c>
      <c r="B2" s="5" t="n">
        <v>648000</v>
      </c>
    </row>
    <row r="3" spans="1:3">
      <c r="A3" s="3" t="s">
        <v>425</v>
      </c>
      <c r="C3" s="9" t="n">
        <v>864000</v>
      </c>
    </row>
    <row r="4" spans="1:3">
      <c r="A4" s="3" t="s">
        <v>426</v>
      </c>
      <c r="B4" s="4" t="n">
        <v>18</v>
      </c>
      <c r="C4" s="4" t="n">
        <v>18</v>
      </c>
    </row>
    <row r="5" spans="1:3">
      <c r="A5" s="13" t="n">
        <v>4</v>
      </c>
      <c r="B5" s="5" t="n">
        <v>221217</v>
      </c>
    </row>
    <row r="6" spans="1:3">
      <c r="A6" s="3" t="s">
        <v>427</v>
      </c>
      <c r="C6" s="9" t="n">
        <v>230892</v>
      </c>
    </row>
    <row r="7" spans="1:3">
      <c r="A7" s="13" t="n">
        <v>6</v>
      </c>
      <c r="B7" s="3" t="s">
        <v>340</v>
      </c>
      <c r="C7" s="3" t="s">
        <v>340</v>
      </c>
    </row>
    <row r="8" spans="1:3">
      <c r="A8" s="13" t="n">
        <v>7</v>
      </c>
      <c r="B8" s="5" t="n">
        <v>16200</v>
      </c>
    </row>
    <row r="9" spans="1:3">
      <c r="A9" s="3" t="s">
        <v>428</v>
      </c>
      <c r="C9" s="9" t="n">
        <v>21600</v>
      </c>
    </row>
    <row r="10" spans="1:3">
      <c r="A10" s="13" t="n">
        <v>9</v>
      </c>
      <c r="B10" s="4" t="n">
        <v>10550</v>
      </c>
    </row>
    <row r="11" spans="1:3">
      <c r="A11" s="3" t="s">
        <v>429</v>
      </c>
      <c r="C11" s="9" t="n">
        <v>14000</v>
      </c>
    </row>
    <row r="12" spans="1:3">
      <c r="A12" s="13" t="n">
        <v>11</v>
      </c>
      <c r="B12" s="4" t="n">
        <v>50000</v>
      </c>
    </row>
    <row r="13" spans="1:3">
      <c r="A13" s="13" t="n">
        <v>12</v>
      </c>
      <c r="B13" s="5" t="n">
        <v>200000</v>
      </c>
    </row>
    <row r="14" spans="1:3">
      <c r="A14" s="13" t="n">
        <v>13</v>
      </c>
      <c r="B14" s="4" t="n">
        <v>12</v>
      </c>
      <c r="C14" s="4" t="n">
        <v>12</v>
      </c>
    </row>
    <row r="15" spans="1:3">
      <c r="A15" s="13" t="n">
        <v>14</v>
      </c>
      <c r="B15" s="4" t="n">
        <v>20</v>
      </c>
      <c r="C15" s="4" t="n">
        <v>20</v>
      </c>
    </row>
    <row r="16" spans="1:3">
      <c r="A16" s="13" t="n">
        <v>15</v>
      </c>
      <c r="B16" s="5" t="n">
        <v>3750</v>
      </c>
    </row>
    <row r="17" spans="1:3">
      <c r="A17" s="3" t="s">
        <v>430</v>
      </c>
      <c r="B17" s="4" t="n">
        <v>5000</v>
      </c>
      <c r="C17" s="4" t="n">
        <v>5000</v>
      </c>
    </row>
    <row r="18" spans="1:3">
      <c r="A18" s="3" t="s">
        <v>431</v>
      </c>
      <c r="B18" s="4" t="n">
        <v>30</v>
      </c>
      <c r="C18" s="4" t="n">
        <v>30</v>
      </c>
    </row>
    <row r="19" spans="1:3">
      <c r="A19" s="13" t="n">
        <v>18</v>
      </c>
      <c r="B19" s="5" t="n">
        <v>3750</v>
      </c>
    </row>
    <row r="20" spans="1:3">
      <c r="A20" s="3" t="s">
        <v>432</v>
      </c>
      <c r="B20" s="4" t="n">
        <v>5000</v>
      </c>
      <c r="C20" s="4" t="n">
        <v>5000</v>
      </c>
    </row>
    <row r="21" spans="1:3">
      <c r="A21" s="13" t="n">
        <v>20</v>
      </c>
      <c r="B21" s="3" t="s">
        <v>433</v>
      </c>
      <c r="C21" s="3" t="s">
        <v>433</v>
      </c>
    </row>
    <row r="22" spans="1:3">
      <c r="A22" s="13" t="n">
        <v>21</v>
      </c>
      <c r="B22" s="3" t="s">
        <v>335</v>
      </c>
      <c r="C22" s="3" t="s">
        <v>335</v>
      </c>
    </row>
    <row r="23" spans="1:3">
      <c r="A23" s="3" t="s">
        <v>434</v>
      </c>
      <c r="B23" s="4" t="n">
        <v>25000</v>
      </c>
      <c r="C23" s="4" t="n">
        <v>25000</v>
      </c>
    </row>
    <row r="24" spans="1:3">
      <c r="A24" s="13" t="n">
        <v>23</v>
      </c>
      <c r="B24" s="4" t="n">
        <v>5000</v>
      </c>
      <c r="C24" s="4" t="n">
        <v>5000</v>
      </c>
    </row>
    <row r="25" spans="1:3">
      <c r="A25" s="3" t="s">
        <v>435</v>
      </c>
      <c r="B25" s="4" t="n">
        <v>200000</v>
      </c>
      <c r="C25" s="4" t="n">
        <v>200000</v>
      </c>
    </row>
    <row r="26" spans="1:3">
      <c r="A26" s="3" t="s">
        <v>436</v>
      </c>
      <c r="B26" s="4" t="n">
        <v>60</v>
      </c>
      <c r="C26" s="4" t="n">
        <v>60</v>
      </c>
    </row>
    <row r="27" spans="1:3">
      <c r="A27" s="13" t="n">
        <v>26</v>
      </c>
      <c r="B27" s="5" t="n">
        <v>2250</v>
      </c>
    </row>
    <row r="28" spans="1:3">
      <c r="A28" s="3" t="s">
        <v>437</v>
      </c>
      <c r="C28" s="9" t="n">
        <v>3000</v>
      </c>
    </row>
    <row r="29" spans="1:3">
      <c r="A29" s="13" t="n">
        <v>28</v>
      </c>
      <c r="B29" s="5" t="n">
        <v>2250</v>
      </c>
    </row>
    <row r="30" spans="1:3">
      <c r="A30" s="3" t="s">
        <v>438</v>
      </c>
      <c r="B30" s="4" t="n">
        <v>3000</v>
      </c>
      <c r="C30" s="4" t="n">
        <v>3000</v>
      </c>
    </row>
    <row r="31" spans="1:3">
      <c r="A31" s="3" t="s">
        <v>439</v>
      </c>
      <c r="B31" s="4" t="n">
        <v>150000</v>
      </c>
      <c r="C31" s="4" t="n">
        <v>150000</v>
      </c>
    </row>
    <row r="32" spans="1:3">
      <c r="A32" s="13" t="n">
        <v>31</v>
      </c>
      <c r="B32" s="8" t="n">
        <v>0.32</v>
      </c>
    </row>
    <row r="33" spans="1:3">
      <c r="A33" s="3" t="s">
        <v>440</v>
      </c>
      <c r="C33" s="10" t="n">
        <v>0.38</v>
      </c>
    </row>
    <row r="34" spans="1:3">
      <c r="A34" s="3" t="s">
        <v>441</v>
      </c>
      <c r="B34" s="4" t="n">
        <v>30</v>
      </c>
      <c r="C34" s="4" t="n">
        <v>30</v>
      </c>
    </row>
    <row r="35" spans="1:3">
      <c r="A35" s="3" t="s">
        <v>442</v>
      </c>
      <c r="B35" s="4" t="n">
        <v>5250</v>
      </c>
      <c r="C35" s="4" t="n">
        <v>5250</v>
      </c>
    </row>
    <row r="36" spans="1:3">
      <c r="A36" s="13" t="n">
        <v>35</v>
      </c>
      <c r="B36" s="3" t="s">
        <v>433</v>
      </c>
      <c r="C36" s="3" t="s">
        <v>433</v>
      </c>
    </row>
    <row r="37" spans="1:3">
      <c r="A37" s="13" t="n">
        <v>36</v>
      </c>
      <c r="B37" s="3" t="s">
        <v>335</v>
      </c>
      <c r="C37" s="3" t="s">
        <v>335</v>
      </c>
    </row>
    <row r="38" spans="1:3">
      <c r="A38" s="3" t="s">
        <v>443</v>
      </c>
      <c r="B38" s="4" t="n">
        <v>25000</v>
      </c>
      <c r="C38" s="4" t="n">
        <v>25000</v>
      </c>
    </row>
    <row r="39" spans="1:3">
      <c r="A39" s="13" t="n">
        <v>38</v>
      </c>
      <c r="B39" s="4" t="n">
        <v>5000</v>
      </c>
      <c r="C39" s="4" t="n">
        <v>5000</v>
      </c>
    </row>
    <row r="40" spans="1:3">
      <c r="A40" s="3" t="s">
        <v>444</v>
      </c>
      <c r="B40" s="4" t="n">
        <v>175000</v>
      </c>
      <c r="C40" s="4" t="n">
        <v>175000</v>
      </c>
    </row>
    <row r="41" spans="1:3">
      <c r="A41" s="3" t="s">
        <v>445</v>
      </c>
      <c r="B41" s="4" t="n">
        <v>30</v>
      </c>
      <c r="C41" s="4" t="n">
        <v>30</v>
      </c>
    </row>
    <row r="42" spans="1:3">
      <c r="A42" s="3" t="s">
        <v>446</v>
      </c>
      <c r="B42" s="4" t="n">
        <v>12500</v>
      </c>
      <c r="C42" s="4" t="n">
        <v>12500</v>
      </c>
    </row>
    <row r="43" spans="1:3">
      <c r="A43" s="13" t="n">
        <v>42</v>
      </c>
      <c r="B43" s="5" t="n">
        <v>4800</v>
      </c>
    </row>
    <row r="44" spans="1:3">
      <c r="A44" s="3" t="s">
        <v>447</v>
      </c>
      <c r="C44" s="9" t="n">
        <v>6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48</v>
      </c>
      <c r="B1" s="2" t="s">
        <v>449</v>
      </c>
      <c r="C1" s="2" t="s">
        <v>450</v>
      </c>
    </row>
    <row r="2" spans="1:3">
      <c r="A2" s="3" t="s">
        <v>451</v>
      </c>
      <c r="B2" s="5" t="n">
        <v>1153540</v>
      </c>
    </row>
    <row r="3" spans="1:3">
      <c r="A3" s="3" t="s">
        <v>452</v>
      </c>
      <c r="C3" s="9" t="n">
        <v>1549000</v>
      </c>
    </row>
    <row r="4" spans="1:3">
      <c r="A4" s="3" t="s">
        <v>453</v>
      </c>
      <c r="B4" s="5" t="n">
        <v>1549000</v>
      </c>
    </row>
    <row r="5" spans="1:3">
      <c r="A5" s="3" t="s">
        <v>454</v>
      </c>
      <c r="B5" s="3" t="s">
        <v>290</v>
      </c>
      <c r="C5" s="3" t="s">
        <v>290</v>
      </c>
    </row>
    <row r="6" spans="1:3">
      <c r="A6" s="3" t="s">
        <v>455</v>
      </c>
      <c r="C6" s="10" t="n">
        <v>0.5</v>
      </c>
    </row>
    <row r="7" spans="1:3">
      <c r="A7" s="3" t="s">
        <v>456</v>
      </c>
      <c r="C7" s="10" t="n">
        <v>0.65</v>
      </c>
    </row>
    <row r="8" spans="1:3">
      <c r="A8" s="3" t="s">
        <v>457</v>
      </c>
      <c r="B8" s="4" t="n">
        <v>20</v>
      </c>
      <c r="C8" s="4" t="n">
        <v>20</v>
      </c>
    </row>
    <row r="9" spans="1:3">
      <c r="A9" s="3" t="s">
        <v>458</v>
      </c>
      <c r="C9" s="10" t="n">
        <v>0.65</v>
      </c>
    </row>
    <row r="10" spans="1:3">
      <c r="A10" s="3" t="s">
        <v>459</v>
      </c>
      <c r="C10" s="10" t="n">
        <v>0.65</v>
      </c>
    </row>
    <row r="11" spans="1:3">
      <c r="A11" s="3" t="s">
        <v>460</v>
      </c>
      <c r="B11" s="4" t="n">
        <v>12</v>
      </c>
      <c r="C11" s="4" t="n">
        <v>12</v>
      </c>
    </row>
    <row r="12" spans="1:3">
      <c r="A12" s="3" t="s">
        <v>461</v>
      </c>
      <c r="B12" s="3" t="s">
        <v>462</v>
      </c>
      <c r="C12" s="3" t="s">
        <v>462</v>
      </c>
    </row>
    <row r="13" spans="1:3">
      <c r="A13" s="3" t="s">
        <v>463</v>
      </c>
      <c r="B13" s="4" t="n">
        <v>12</v>
      </c>
      <c r="C13" s="4" t="n">
        <v>12</v>
      </c>
    </row>
    <row r="14" spans="1:3">
      <c r="A14" s="3" t="s">
        <v>464</v>
      </c>
      <c r="B14" s="3" t="s">
        <v>433</v>
      </c>
      <c r="C14" s="3" t="s">
        <v>433</v>
      </c>
    </row>
    <row r="15" spans="1:3">
      <c r="A15" s="3" t="s">
        <v>465</v>
      </c>
      <c r="B15" s="4" t="n">
        <v>12</v>
      </c>
      <c r="C15" s="4" t="n">
        <v>12</v>
      </c>
    </row>
    <row r="16" spans="1:3">
      <c r="A16" s="3" t="s">
        <v>466</v>
      </c>
      <c r="B16" s="3" t="s">
        <v>335</v>
      </c>
      <c r="C16" s="3" t="s">
        <v>335</v>
      </c>
    </row>
    <row r="17" spans="1:3">
      <c r="A17" s="3" t="s">
        <v>467</v>
      </c>
      <c r="B17" s="4" t="n">
        <v>151900</v>
      </c>
      <c r="C17" s="4" t="n">
        <v>151900</v>
      </c>
    </row>
    <row r="18" spans="1:3">
      <c r="A18" s="3" t="s">
        <v>468</v>
      </c>
      <c r="C18" s="10" t="n">
        <v>0.5</v>
      </c>
    </row>
    <row r="19" spans="1:3">
      <c r="A19" s="3" t="s">
        <v>469</v>
      </c>
      <c r="B19" s="5" t="n">
        <v>157293</v>
      </c>
    </row>
    <row r="20" spans="1:3">
      <c r="A20" s="3" t="s">
        <v>470</v>
      </c>
      <c r="C20" s="9" t="n">
        <v>174209</v>
      </c>
    </row>
    <row r="21" spans="1:3">
      <c r="A21" s="3" t="s">
        <v>471</v>
      </c>
      <c r="B21" s="4" t="n">
        <v>33583</v>
      </c>
    </row>
    <row r="22" spans="1:3">
      <c r="A22" s="3" t="s">
        <v>472</v>
      </c>
      <c r="B22" s="4" t="n">
        <v>232032</v>
      </c>
    </row>
    <row r="23" spans="1:3">
      <c r="A23" s="3" t="s">
        <v>473</v>
      </c>
      <c r="B23" s="4" t="n">
        <v>231398</v>
      </c>
    </row>
    <row r="24" spans="1:3">
      <c r="A24" s="3" t="s">
        <v>474</v>
      </c>
      <c r="B24" s="4" t="n">
        <v>232032</v>
      </c>
    </row>
    <row r="25" spans="1:3">
      <c r="A25" s="3" t="s">
        <v>475</v>
      </c>
      <c r="B25" s="4" t="n">
        <v>231398</v>
      </c>
    </row>
    <row r="26" spans="1:3">
      <c r="A26" s="3" t="s">
        <v>476</v>
      </c>
      <c r="B26" s="4" t="n">
        <v>168292</v>
      </c>
    </row>
    <row r="27" spans="1:3">
      <c r="A27" s="3" t="s">
        <v>477</v>
      </c>
      <c r="B27" s="4" t="n">
        <v>167832</v>
      </c>
    </row>
    <row r="28" spans="1:3">
      <c r="A28" s="3" t="s">
        <v>478</v>
      </c>
      <c r="B28" s="4" t="n">
        <v>63740</v>
      </c>
    </row>
    <row r="29" spans="1:3">
      <c r="A29" s="3" t="s">
        <v>479</v>
      </c>
      <c r="B29" s="4" t="n">
        <v>63566</v>
      </c>
    </row>
    <row r="30" spans="1:3">
      <c r="A30" s="3" t="s">
        <v>480</v>
      </c>
      <c r="B30" s="4" t="n">
        <v>35769</v>
      </c>
    </row>
    <row r="31" spans="1:3">
      <c r="A31" s="3" t="s">
        <v>481</v>
      </c>
      <c r="B31" s="4" t="n">
        <v>36874</v>
      </c>
    </row>
    <row r="32" spans="1:3">
      <c r="A32" s="3" t="s">
        <v>482</v>
      </c>
      <c r="B32" s="5" t="n">
        <v>1500000</v>
      </c>
    </row>
    <row r="33" spans="1:3">
      <c r="A33" s="3" t="s">
        <v>483</v>
      </c>
      <c r="B33" s="3" t="s">
        <v>340</v>
      </c>
      <c r="C33" s="3"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484</v>
      </c>
      <c r="B1" s="2" t="s">
        <v>1</v>
      </c>
    </row>
    <row r="2" spans="1:2">
      <c r="B2" s="2" t="s">
        <v>414</v>
      </c>
    </row>
    <row r="3" spans="1:2">
      <c r="A3" s="14" t="n">
        <v>1</v>
      </c>
      <c r="B3" s="5" t="n">
        <v>836</v>
      </c>
    </row>
    <row r="4" spans="1:2">
      <c r="A4" s="14" t="n">
        <v>2</v>
      </c>
      <c r="B4" s="4" t="n">
        <v>30329</v>
      </c>
    </row>
    <row r="5" spans="1:2">
      <c r="A5" s="14" t="n">
        <v>3</v>
      </c>
      <c r="B5" s="4" t="n">
        <v>6487</v>
      </c>
    </row>
    <row r="6" spans="1:2">
      <c r="A6" s="14" t="n">
        <v>4</v>
      </c>
      <c r="B6" s="5" t="n">
        <v>139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85</v>
      </c>
      <c r="B1" s="2" t="s">
        <v>1</v>
      </c>
    </row>
    <row r="2" spans="1:2">
      <c r="B2" s="2" t="s">
        <v>414</v>
      </c>
    </row>
    <row r="3" spans="1:2">
      <c r="A3" s="3" t="s">
        <v>486</v>
      </c>
      <c r="B3" s="5" t="n">
        <v>10619</v>
      </c>
    </row>
    <row r="4" spans="1:2">
      <c r="A4" s="3" t="s">
        <v>487</v>
      </c>
      <c r="B4" s="4" t="n">
        <v>15033</v>
      </c>
    </row>
    <row r="5" spans="1:2">
      <c r="A5" s="3" t="s">
        <v>488</v>
      </c>
      <c r="B5" s="4" t="n">
        <v>18749</v>
      </c>
    </row>
    <row r="6" spans="1:2">
      <c r="A6" s="3" t="s">
        <v>489</v>
      </c>
      <c r="B6" s="5" t="n">
        <v>179537</v>
      </c>
    </row>
    <row r="7" spans="1:2">
      <c r="A7" s="3" t="s">
        <v>490</v>
      </c>
      <c r="B7" s="3"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91</v>
      </c>
      <c r="B1" s="2" t="s">
        <v>1</v>
      </c>
    </row>
    <row r="2" spans="1:2">
      <c r="B2" s="2" t="s">
        <v>414</v>
      </c>
    </row>
    <row r="3" spans="1:2">
      <c r="A3" s="3" t="s">
        <v>492</v>
      </c>
      <c r="B3" s="5" t="n">
        <v>179537</v>
      </c>
    </row>
    <row r="4" spans="1:2">
      <c r="A4" s="3" t="s">
        <v>493</v>
      </c>
      <c r="B4" s="4" t="n">
        <v>39167</v>
      </c>
    </row>
    <row r="5" spans="1:2">
      <c r="A5" s="3" t="s">
        <v>494</v>
      </c>
      <c r="B5" s="4" t="n">
        <v>218704</v>
      </c>
    </row>
    <row r="6" spans="1:2">
      <c r="A6" s="3" t="s">
        <v>495</v>
      </c>
      <c r="B6"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39"/>
    <col customWidth="1" max="3" min="3" width="25"/>
  </cols>
  <sheetData>
    <row r="1" spans="1:3">
      <c r="A1" s="1" t="s">
        <v>496</v>
      </c>
      <c r="B1" s="2" t="s">
        <v>497</v>
      </c>
      <c r="C1" s="2" t="s">
        <v>498</v>
      </c>
    </row>
    <row r="2" spans="1:3">
      <c r="A2" s="3" t="s">
        <v>499</v>
      </c>
      <c r="B2" s="5" t="n">
        <v>1500000</v>
      </c>
    </row>
    <row r="3" spans="1:3">
      <c r="A3" s="3" t="s">
        <v>500</v>
      </c>
      <c r="B3" s="3" t="s">
        <v>340</v>
      </c>
      <c r="C3" s="3" t="s">
        <v>340</v>
      </c>
    </row>
    <row r="4" spans="1:3">
      <c r="A4" s="3" t="s">
        <v>501</v>
      </c>
      <c r="B4" s="4" t="n">
        <v>1933</v>
      </c>
      <c r="C4" s="4" t="n">
        <v>1933</v>
      </c>
    </row>
    <row r="5" spans="1:3">
      <c r="A5" s="3" t="s">
        <v>502</v>
      </c>
      <c r="B5" s="3" t="s">
        <v>503</v>
      </c>
      <c r="C5" s="3" t="s">
        <v>503</v>
      </c>
    </row>
    <row r="6" spans="1:3">
      <c r="A6" s="3" t="s">
        <v>504</v>
      </c>
      <c r="B6" s="3" t="s">
        <v>290</v>
      </c>
      <c r="C6" s="3" t="s">
        <v>290</v>
      </c>
    </row>
    <row r="7" spans="1:3">
      <c r="A7" s="3" t="s">
        <v>505</v>
      </c>
      <c r="C7" s="9" t="n">
        <v>1364000</v>
      </c>
    </row>
    <row r="8" spans="1:3">
      <c r="A8" s="3" t="s">
        <v>506</v>
      </c>
      <c r="B8" s="3" t="s">
        <v>507</v>
      </c>
      <c r="C8" s="3" t="s">
        <v>507</v>
      </c>
    </row>
    <row r="9" spans="1:3">
      <c r="A9" s="3" t="s">
        <v>508</v>
      </c>
      <c r="C9" s="9" t="n">
        <v>37000</v>
      </c>
    </row>
    <row r="10" spans="1:3">
      <c r="A10" s="3" t="s">
        <v>509</v>
      </c>
      <c r="B10" s="3" t="s">
        <v>340</v>
      </c>
      <c r="C10" s="3" t="s">
        <v>340</v>
      </c>
    </row>
    <row r="11" spans="1:3">
      <c r="A11" s="3" t="s">
        <v>510</v>
      </c>
      <c r="B11" s="3" t="s">
        <v>462</v>
      </c>
      <c r="C11" s="3" t="s">
        <v>462</v>
      </c>
    </row>
    <row r="12" spans="1:3">
      <c r="A12" s="3" t="s">
        <v>511</v>
      </c>
      <c r="B12" s="8" t="n">
        <v>0.24</v>
      </c>
    </row>
    <row r="13" spans="1:3">
      <c r="A13" s="3" t="s">
        <v>512</v>
      </c>
      <c r="B13" s="3" t="s">
        <v>513</v>
      </c>
      <c r="C13" s="3" t="s">
        <v>513</v>
      </c>
    </row>
    <row r="14" spans="1:3">
      <c r="A14" s="3" t="s">
        <v>514</v>
      </c>
      <c r="B14" s="3" t="s">
        <v>515</v>
      </c>
      <c r="C14" s="3" t="s">
        <v>515</v>
      </c>
    </row>
    <row r="15" spans="1:3">
      <c r="A15" s="3" t="s">
        <v>516</v>
      </c>
      <c r="C15" s="9" t="n">
        <v>1364000</v>
      </c>
    </row>
    <row r="16" spans="1:3">
      <c r="A16" s="3" t="s">
        <v>517</v>
      </c>
      <c r="C16" s="9" t="n">
        <v>37000</v>
      </c>
    </row>
    <row r="17" spans="1:3">
      <c r="A17" s="3" t="s">
        <v>518</v>
      </c>
      <c r="B17" s="3" t="s">
        <v>290</v>
      </c>
      <c r="C17" s="3" t="s">
        <v>290</v>
      </c>
    </row>
    <row r="18" spans="1:3">
      <c r="A18" s="3" t="s">
        <v>519</v>
      </c>
      <c r="B18" s="3" t="s">
        <v>335</v>
      </c>
      <c r="C18" s="3" t="s">
        <v>335</v>
      </c>
    </row>
    <row r="19" spans="1:3">
      <c r="A19" s="3" t="s">
        <v>520</v>
      </c>
      <c r="B19" s="4" t="n">
        <v>589414</v>
      </c>
      <c r="C19" s="4" t="n">
        <v>589414</v>
      </c>
    </row>
    <row r="20" spans="1:3">
      <c r="A20" s="3" t="s">
        <v>521</v>
      </c>
      <c r="B20" s="11" t="n">
        <v>0.1142</v>
      </c>
    </row>
    <row r="21" spans="1:3">
      <c r="A21" s="3" t="s">
        <v>522</v>
      </c>
      <c r="B21" s="5" t="n">
        <v>50000</v>
      </c>
    </row>
    <row r="22" spans="1:3">
      <c r="A22" s="3" t="s">
        <v>523</v>
      </c>
      <c r="B22" s="4" t="n">
        <v>7500</v>
      </c>
      <c r="C22" s="4" t="n">
        <v>7500</v>
      </c>
    </row>
    <row r="23" spans="1:3">
      <c r="A23" s="3" t="s">
        <v>524</v>
      </c>
      <c r="B23" s="4" t="n">
        <v>60</v>
      </c>
      <c r="C23" s="4" t="n">
        <v>60</v>
      </c>
    </row>
    <row r="24" spans="1:3">
      <c r="A24" s="3" t="s">
        <v>525</v>
      </c>
      <c r="B24" s="5" t="n">
        <v>3250</v>
      </c>
    </row>
    <row r="25" spans="1:3">
      <c r="A25" s="3" t="s">
        <v>526</v>
      </c>
      <c r="B25" s="3" t="s">
        <v>340</v>
      </c>
      <c r="C25" s="3" t="s">
        <v>340</v>
      </c>
    </row>
    <row r="26" spans="1:3">
      <c r="A26" s="3" t="s">
        <v>527</v>
      </c>
      <c r="B26" s="4" t="n">
        <v>5250</v>
      </c>
      <c r="C26" s="4" t="n">
        <v>5250</v>
      </c>
    </row>
    <row r="27" spans="1:3">
      <c r="A27" s="3" t="s">
        <v>528</v>
      </c>
      <c r="B27" s="5" t="n">
        <v>3750</v>
      </c>
    </row>
    <row r="28" spans="1:3">
      <c r="A28" s="3" t="s">
        <v>529</v>
      </c>
      <c r="B28" s="4" t="n">
        <v>5000</v>
      </c>
      <c r="C28" s="4" t="n">
        <v>5000</v>
      </c>
    </row>
    <row r="29" spans="1:3">
      <c r="A29" s="3" t="s">
        <v>530</v>
      </c>
      <c r="B29" s="4" t="n">
        <v>503251</v>
      </c>
      <c r="C29" s="4" t="n">
        <v>503251</v>
      </c>
    </row>
    <row r="30" spans="1:3">
      <c r="A30" s="3" t="s">
        <v>531</v>
      </c>
      <c r="B30" s="8" t="n">
        <v>0.99</v>
      </c>
    </row>
    <row r="31" spans="1:3">
      <c r="A31" s="3" t="s">
        <v>532</v>
      </c>
      <c r="B31" s="5"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1</v>
      </c>
    </row>
    <row r="3" spans="1:3">
      <c r="A3" s="3" t="s">
        <v>534</v>
      </c>
      <c r="B3" s="5" t="n">
        <v>192826</v>
      </c>
    </row>
    <row r="4" spans="1:3">
      <c r="A4" s="3" t="s">
        <v>535</v>
      </c>
      <c r="B4" s="4" t="n">
        <v>192826</v>
      </c>
    </row>
    <row r="5" spans="1:3">
      <c r="A5" s="3" t="s">
        <v>536</v>
      </c>
      <c r="B5" s="4" t="n">
        <v>32534</v>
      </c>
    </row>
    <row r="6" spans="1:3">
      <c r="A6" s="3" t="s">
        <v>537</v>
      </c>
      <c r="B6" s="4" t="n">
        <v>32534</v>
      </c>
    </row>
    <row r="7" spans="1:3">
      <c r="A7" s="3" t="s">
        <v>538</v>
      </c>
      <c r="B7" s="4" t="n">
        <v>245911</v>
      </c>
    </row>
    <row r="8" spans="1:3">
      <c r="A8" s="3" t="s">
        <v>539</v>
      </c>
      <c r="B8" s="4" t="n">
        <v>245911</v>
      </c>
    </row>
    <row r="9" spans="1:3">
      <c r="A9" s="3" t="s">
        <v>540</v>
      </c>
      <c r="B9" s="4" t="n">
        <v>1153540</v>
      </c>
    </row>
    <row r="10" spans="1:3">
      <c r="A10" s="3" t="s">
        <v>541</v>
      </c>
      <c r="B10" s="5" t="n">
        <v>1153540</v>
      </c>
    </row>
    <row r="11" spans="1:3">
      <c r="A11" s="3" t="s">
        <v>534</v>
      </c>
      <c r="C11" s="5" t="n">
        <v>1851021</v>
      </c>
    </row>
    <row r="12" spans="1:3">
      <c r="A12" s="3" t="s">
        <v>535</v>
      </c>
      <c r="C12" s="4" t="n">
        <v>1851021</v>
      </c>
    </row>
    <row r="13" spans="1:3">
      <c r="A13" s="3" t="s">
        <v>536</v>
      </c>
      <c r="C13" s="4" t="n">
        <v>39676</v>
      </c>
    </row>
    <row r="14" spans="1:3">
      <c r="A14" s="3" t="s">
        <v>537</v>
      </c>
      <c r="C14" s="4" t="n">
        <v>39676</v>
      </c>
    </row>
    <row r="15" spans="1:3">
      <c r="A15" s="3" t="s">
        <v>538</v>
      </c>
      <c r="C15" s="4" t="n">
        <v>173329</v>
      </c>
    </row>
    <row r="16" spans="1:3">
      <c r="A16" s="3" t="s">
        <v>539</v>
      </c>
      <c r="C16" s="4" t="n">
        <v>173329</v>
      </c>
    </row>
    <row r="17" spans="1:3">
      <c r="A17" s="3" t="s">
        <v>540</v>
      </c>
      <c r="C17" s="4" t="n">
        <v>1161750</v>
      </c>
    </row>
    <row r="18" spans="1:3">
      <c r="A18" s="3" t="s">
        <v>541</v>
      </c>
      <c r="C18" s="5" t="n">
        <v>11617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543</v>
      </c>
    </row>
    <row r="3" spans="1:2">
      <c r="A3" s="3" t="s">
        <v>544</v>
      </c>
      <c r="B3" s="3" t="s">
        <v>545</v>
      </c>
    </row>
    <row r="4" spans="1:2">
      <c r="A4" s="3" t="s">
        <v>546</v>
      </c>
      <c r="B4" s="3" t="s">
        <v>545</v>
      </c>
    </row>
    <row r="5" spans="1:2">
      <c r="A5" s="3" t="s">
        <v>547</v>
      </c>
      <c r="B5" s="3" t="s">
        <v>548</v>
      </c>
    </row>
    <row r="6" spans="1:2">
      <c r="A6" s="3" t="s">
        <v>549</v>
      </c>
      <c r="B6" s="4"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1</v>
      </c>
    </row>
    <row r="3" spans="1:3">
      <c r="A3" s="6" t="s">
        <v>82</v>
      </c>
    </row>
    <row r="4" spans="1:3">
      <c r="A4" s="3" t="s">
        <v>83</v>
      </c>
      <c r="B4" s="5" t="n">
        <v>-1924110</v>
      </c>
      <c r="C4" s="5" t="n">
        <v>-2370901</v>
      </c>
    </row>
    <row r="5" spans="1:3">
      <c r="A5" s="6" t="s">
        <v>84</v>
      </c>
    </row>
    <row r="6" spans="1:3">
      <c r="A6" s="3" t="s">
        <v>85</v>
      </c>
      <c r="B6" s="4" t="n">
        <v>28024</v>
      </c>
      <c r="C6" s="4" t="n">
        <v>422459</v>
      </c>
    </row>
    <row r="7" spans="1:3">
      <c r="A7" s="3" t="s">
        <v>86</v>
      </c>
      <c r="B7" s="4" t="n">
        <v>49912</v>
      </c>
      <c r="C7" s="4" t="n">
        <v>216684</v>
      </c>
    </row>
    <row r="8" spans="1:3">
      <c r="A8" s="3" t="s">
        <v>87</v>
      </c>
      <c r="B8" s="4" t="n">
        <v>63740</v>
      </c>
      <c r="C8" s="4" t="n">
        <v>63566</v>
      </c>
    </row>
    <row r="9" spans="1:3">
      <c r="A9" s="3" t="s">
        <v>69</v>
      </c>
      <c r="B9" s="4" t="n">
        <v>-18749</v>
      </c>
      <c r="C9" s="4" t="n">
        <v>-179537</v>
      </c>
    </row>
    <row r="10" spans="1:3">
      <c r="A10" s="3" t="s">
        <v>68</v>
      </c>
      <c r="B10" s="4" t="n">
        <v>46515</v>
      </c>
      <c r="C10" s="4" t="n">
        <v>47165</v>
      </c>
    </row>
    <row r="11" spans="1:3">
      <c r="A11" s="6" t="s">
        <v>88</v>
      </c>
    </row>
    <row r="12" spans="1:3">
      <c r="A12" s="3" t="s">
        <v>89</v>
      </c>
      <c r="B12" s="4" t="n">
        <v>6989</v>
      </c>
      <c r="C12" s="4" t="n">
        <v>-31326</v>
      </c>
    </row>
    <row r="13" spans="1:3">
      <c r="A13" s="3" t="s">
        <v>35</v>
      </c>
      <c r="B13" s="4" t="n">
        <v>36996</v>
      </c>
      <c r="C13" s="4" t="n">
        <v>75927</v>
      </c>
    </row>
    <row r="14" spans="1:3">
      <c r="A14" s="3" t="s">
        <v>37</v>
      </c>
      <c r="B14" s="4" t="n">
        <v>-22838</v>
      </c>
      <c r="C14" s="4" t="n">
        <v>1807</v>
      </c>
    </row>
    <row r="15" spans="1:3">
      <c r="A15" s="3" t="s">
        <v>42</v>
      </c>
      <c r="B15" s="4" t="n">
        <v>73382</v>
      </c>
      <c r="C15" s="4" t="n">
        <v>15332</v>
      </c>
    </row>
    <row r="16" spans="1:3">
      <c r="A16" s="3" t="s">
        <v>90</v>
      </c>
      <c r="B16" s="4" t="n">
        <v>-1660139</v>
      </c>
      <c r="C16" s="4" t="n">
        <v>-1738824</v>
      </c>
    </row>
    <row r="17" spans="1:3">
      <c r="A17" s="6" t="s">
        <v>91</v>
      </c>
    </row>
    <row r="18" spans="1:3">
      <c r="A18" s="3" t="s">
        <v>92</v>
      </c>
      <c r="B18" s="4" t="n">
        <v>0</v>
      </c>
      <c r="C18" s="4" t="n">
        <v>2500000</v>
      </c>
    </row>
    <row r="19" spans="1:3">
      <c r="A19" s="3" t="s">
        <v>93</v>
      </c>
      <c r="B19" s="4" t="n">
        <v>-36874</v>
      </c>
      <c r="C19" s="4" t="n">
        <v>0</v>
      </c>
    </row>
    <row r="20" spans="1:3">
      <c r="A20" s="3" t="s">
        <v>94</v>
      </c>
      <c r="B20" s="4" t="n">
        <v>0</v>
      </c>
      <c r="C20" s="4" t="n">
        <v>23770</v>
      </c>
    </row>
    <row r="21" spans="1:3">
      <c r="A21" s="3" t="s">
        <v>95</v>
      </c>
      <c r="B21" s="4" t="n">
        <v>-36874</v>
      </c>
      <c r="C21" s="4" t="n">
        <v>2523770</v>
      </c>
    </row>
    <row r="22" spans="1:3">
      <c r="A22" s="3" t="s">
        <v>96</v>
      </c>
      <c r="B22" s="4" t="n">
        <v>38818</v>
      </c>
      <c r="C22" s="4" t="n">
        <v>-18931</v>
      </c>
    </row>
    <row r="23" spans="1:3">
      <c r="A23" s="3" t="s">
        <v>97</v>
      </c>
      <c r="B23" s="4" t="n">
        <v>-1658195</v>
      </c>
      <c r="C23" s="4" t="n">
        <v>766015</v>
      </c>
    </row>
    <row r="24" spans="1:3">
      <c r="A24" s="3" t="s">
        <v>98</v>
      </c>
      <c r="B24" s="4" t="n">
        <v>1851021</v>
      </c>
      <c r="C24" s="4" t="n">
        <v>1085006</v>
      </c>
    </row>
    <row r="25" spans="1:3">
      <c r="A25" s="3" t="s">
        <v>99</v>
      </c>
      <c r="B25" s="4" t="n">
        <v>192826</v>
      </c>
      <c r="C25" s="4" t="n">
        <v>1851021</v>
      </c>
    </row>
    <row r="26" spans="1:3">
      <c r="A26" s="6" t="s">
        <v>100</v>
      </c>
    </row>
    <row r="27" spans="1:3">
      <c r="A27" s="3" t="s">
        <v>101</v>
      </c>
      <c r="B27" s="4" t="n">
        <v>0</v>
      </c>
      <c r="C27" s="4" t="n">
        <v>0</v>
      </c>
    </row>
    <row r="28" spans="1:3">
      <c r="A28" s="3" t="s">
        <v>102</v>
      </c>
      <c r="B28" s="5" t="n">
        <v>161372</v>
      </c>
      <c r="C28" s="5" t="n">
        <v>1678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14</v>
      </c>
    </row>
    <row r="3" spans="1:2">
      <c r="A3" s="3" t="s">
        <v>551</v>
      </c>
      <c r="B3" s="5" t="n">
        <v>85603</v>
      </c>
    </row>
    <row r="4" spans="1:2">
      <c r="A4" s="3" t="s">
        <v>552</v>
      </c>
      <c r="B4" s="4" t="n">
        <v>69962</v>
      </c>
    </row>
    <row r="5" spans="1:2">
      <c r="A5" s="3" t="s">
        <v>553</v>
      </c>
      <c r="B5" s="4" t="n">
        <v>54259</v>
      </c>
    </row>
    <row r="6" spans="1:2">
      <c r="A6" s="3" t="s">
        <v>554</v>
      </c>
      <c r="B6" s="4" t="n">
        <v>53339</v>
      </c>
    </row>
    <row r="7" spans="1:2">
      <c r="A7" s="3" t="s">
        <v>555</v>
      </c>
      <c r="B7" s="4" t="n">
        <v>106049</v>
      </c>
    </row>
    <row r="8" spans="1:2">
      <c r="A8" s="3" t="s">
        <v>556</v>
      </c>
      <c r="B8" s="4" t="n">
        <v>50028</v>
      </c>
    </row>
    <row r="9" spans="1:2">
      <c r="A9" s="3" t="s">
        <v>557</v>
      </c>
      <c r="B9" s="4" t="n">
        <v>245911</v>
      </c>
    </row>
    <row r="10" spans="1:2">
      <c r="A10" s="3" t="s">
        <v>558</v>
      </c>
      <c r="B10" s="5" t="n">
        <v>173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14</v>
      </c>
    </row>
    <row r="3" spans="1:2">
      <c r="A3" s="3" t="s">
        <v>560</v>
      </c>
      <c r="B3" s="3" t="s">
        <v>335</v>
      </c>
    </row>
    <row r="4" spans="1:2">
      <c r="A4" s="3" t="s">
        <v>561</v>
      </c>
      <c r="B4" s="3" t="s">
        <v>562</v>
      </c>
    </row>
    <row r="5" spans="1:2">
      <c r="A5" s="3" t="s">
        <v>563</v>
      </c>
      <c r="B5" s="3" t="s">
        <v>562</v>
      </c>
    </row>
    <row r="6" spans="1:2">
      <c r="A6" s="3" t="s">
        <v>564</v>
      </c>
      <c r="B6" s="3" t="s">
        <v>565</v>
      </c>
    </row>
    <row r="7" spans="1:2">
      <c r="A7" s="3" t="s">
        <v>566</v>
      </c>
      <c r="B7" s="3" t="s">
        <v>567</v>
      </c>
    </row>
    <row r="8" spans="1:2">
      <c r="A8" s="3" t="s">
        <v>568</v>
      </c>
      <c r="B8" s="5" t="n">
        <v>499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14</v>
      </c>
    </row>
    <row r="3" spans="1:2">
      <c r="A3" s="3" t="s">
        <v>570</v>
      </c>
      <c r="B3" s="3" t="s">
        <v>335</v>
      </c>
    </row>
    <row r="4" spans="1:2">
      <c r="A4" s="3" t="s">
        <v>571</v>
      </c>
      <c r="B4" s="3" t="s">
        <v>562</v>
      </c>
    </row>
    <row r="5" spans="1:2">
      <c r="A5" s="3" t="s">
        <v>572</v>
      </c>
      <c r="B5" s="3" t="s">
        <v>562</v>
      </c>
    </row>
    <row r="6" spans="1:2">
      <c r="A6" s="3" t="s">
        <v>573</v>
      </c>
      <c r="B6" s="3" t="s">
        <v>574</v>
      </c>
    </row>
    <row r="7" spans="1:2">
      <c r="A7" s="3" t="s">
        <v>575</v>
      </c>
      <c r="B7" s="15" t="n">
        <v>0.11</v>
      </c>
    </row>
    <row r="8" spans="1:2">
      <c r="A8" s="3" t="s">
        <v>576</v>
      </c>
      <c r="B8" s="5" t="n">
        <v>2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14</v>
      </c>
    </row>
    <row r="3" spans="1:2">
      <c r="A3" s="3" t="s">
        <v>578</v>
      </c>
      <c r="B3" s="3" t="s">
        <v>335</v>
      </c>
    </row>
    <row r="4" spans="1:2">
      <c r="A4" s="3" t="s">
        <v>579</v>
      </c>
      <c r="B4" s="3" t="s">
        <v>562</v>
      </c>
    </row>
    <row r="5" spans="1:2">
      <c r="A5" s="3" t="s">
        <v>580</v>
      </c>
      <c r="B5" s="3" t="s">
        <v>562</v>
      </c>
    </row>
    <row r="6" spans="1:2">
      <c r="A6" s="3" t="s">
        <v>581</v>
      </c>
      <c r="B6" s="3" t="s">
        <v>582</v>
      </c>
    </row>
    <row r="7" spans="1:2">
      <c r="A7" s="3" t="s">
        <v>583</v>
      </c>
      <c r="B7" s="8" t="n">
        <v>0.08</v>
      </c>
    </row>
    <row r="8" spans="1:2">
      <c r="A8" s="3" t="s">
        <v>584</v>
      </c>
      <c r="B8" s="5" t="n">
        <v>25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14</v>
      </c>
    </row>
    <row r="3" spans="1:2">
      <c r="A3" s="3" t="s">
        <v>586</v>
      </c>
      <c r="B3" s="3" t="s">
        <v>335</v>
      </c>
    </row>
    <row r="4" spans="1:2">
      <c r="A4" s="3" t="s">
        <v>587</v>
      </c>
      <c r="B4" s="3" t="s">
        <v>562</v>
      </c>
    </row>
    <row r="5" spans="1:2">
      <c r="A5" s="3" t="s">
        <v>588</v>
      </c>
      <c r="B5" s="3" t="s">
        <v>562</v>
      </c>
    </row>
    <row r="6" spans="1:2">
      <c r="A6" s="3" t="s">
        <v>589</v>
      </c>
      <c r="B6" s="3" t="s">
        <v>590</v>
      </c>
    </row>
    <row r="7" spans="1:2">
      <c r="A7" s="3" t="s">
        <v>591</v>
      </c>
      <c r="B7" s="3" t="s">
        <v>592</v>
      </c>
    </row>
    <row r="8" spans="1:2">
      <c r="A8" s="3" t="s">
        <v>593</v>
      </c>
      <c r="B8" s="5" t="n">
        <v>2166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14</v>
      </c>
    </row>
    <row r="3" spans="1:2">
      <c r="A3" s="3" t="s">
        <v>595</v>
      </c>
      <c r="B3" s="3" t="s">
        <v>335</v>
      </c>
    </row>
    <row r="4" spans="1:2">
      <c r="A4" s="3" t="s">
        <v>596</v>
      </c>
      <c r="B4" s="3" t="s">
        <v>562</v>
      </c>
    </row>
    <row r="5" spans="1:2">
      <c r="A5" s="3" t="s">
        <v>597</v>
      </c>
      <c r="B5" s="3" t="s">
        <v>562</v>
      </c>
    </row>
    <row r="6" spans="1:2">
      <c r="A6" s="3" t="s">
        <v>598</v>
      </c>
      <c r="B6" s="3" t="s">
        <v>592</v>
      </c>
    </row>
    <row r="7" spans="1:2">
      <c r="A7" s="3" t="s">
        <v>599</v>
      </c>
      <c r="B7" s="15" t="n">
        <v>0.29</v>
      </c>
    </row>
    <row r="8" spans="1:2">
      <c r="A8" s="3" t="s">
        <v>600</v>
      </c>
      <c r="B8" s="5" t="n">
        <v>422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14</v>
      </c>
    </row>
    <row r="3" spans="1:2">
      <c r="A3" s="3" t="s">
        <v>602</v>
      </c>
      <c r="B3" s="5" t="n">
        <v>4750000</v>
      </c>
    </row>
    <row r="4" spans="1:2">
      <c r="A4" s="3" t="s">
        <v>603</v>
      </c>
      <c r="B4" s="4" t="n">
        <v>3360000</v>
      </c>
    </row>
    <row r="5" spans="1:2">
      <c r="A5" s="3" t="s">
        <v>604</v>
      </c>
      <c r="B5" s="4" t="n">
        <v>375000</v>
      </c>
    </row>
    <row r="6" spans="1:2">
      <c r="A6" s="3" t="s">
        <v>605</v>
      </c>
      <c r="B6" s="4" t="n">
        <v>1675000</v>
      </c>
    </row>
    <row r="7" spans="1:2">
      <c r="A7" s="3" t="s">
        <v>606</v>
      </c>
      <c r="B7" s="4" t="n">
        <v>-100000</v>
      </c>
    </row>
    <row r="8" spans="1:2">
      <c r="A8" s="3" t="s">
        <v>607</v>
      </c>
      <c r="B8" s="4" t="n">
        <v>-200000</v>
      </c>
    </row>
    <row r="9" spans="1:2">
      <c r="A9" s="3" t="s">
        <v>608</v>
      </c>
      <c r="B9" s="4" t="n">
        <v>0</v>
      </c>
    </row>
    <row r="10" spans="1:2">
      <c r="A10" s="3" t="s">
        <v>609</v>
      </c>
      <c r="B10" s="4" t="n">
        <v>-35000</v>
      </c>
    </row>
    <row r="11" spans="1:2">
      <c r="A11" s="3" t="s">
        <v>610</v>
      </c>
      <c r="B11" s="4" t="n">
        <v>0</v>
      </c>
    </row>
    <row r="12" spans="1:2">
      <c r="A12" s="3" t="s">
        <v>611</v>
      </c>
      <c r="B12" s="4" t="n">
        <v>0</v>
      </c>
    </row>
    <row r="13" spans="1:2">
      <c r="A13" s="3" t="s">
        <v>612</v>
      </c>
      <c r="B13" s="4" t="n">
        <v>-400000</v>
      </c>
    </row>
    <row r="14" spans="1:2">
      <c r="A14" s="3" t="s">
        <v>613</v>
      </c>
      <c r="B14" s="4" t="n">
        <v>-50000</v>
      </c>
    </row>
    <row r="15" spans="1:2">
      <c r="A15" s="3" t="s">
        <v>614</v>
      </c>
      <c r="B15" s="4" t="n">
        <v>4625000</v>
      </c>
    </row>
    <row r="16" spans="1:2">
      <c r="A16" s="3" t="s">
        <v>615</v>
      </c>
      <c r="B16" s="4" t="n">
        <v>4750000</v>
      </c>
    </row>
    <row r="17" spans="1:2">
      <c r="A17" s="3" t="s">
        <v>616</v>
      </c>
      <c r="B17" s="4" t="n">
        <v>4625000</v>
      </c>
    </row>
    <row r="18" spans="1:2">
      <c r="A18" s="3" t="s">
        <v>617</v>
      </c>
      <c r="B18" s="5" t="n">
        <v>47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8</v>
      </c>
      <c r="B1" s="2" t="s">
        <v>1</v>
      </c>
    </row>
    <row r="2" spans="1:3">
      <c r="B2" s="2" t="s">
        <v>414</v>
      </c>
      <c r="C2" s="2" t="s">
        <v>619</v>
      </c>
    </row>
    <row r="3" spans="1:3">
      <c r="A3" s="3" t="s">
        <v>620</v>
      </c>
      <c r="B3" s="15" t="n">
        <v>0.31</v>
      </c>
    </row>
    <row r="4" spans="1:3">
      <c r="A4" s="3" t="s">
        <v>621</v>
      </c>
      <c r="B4" s="5" t="n">
        <v>350000</v>
      </c>
    </row>
    <row r="5" spans="1:3">
      <c r="A5" s="3" t="s">
        <v>622</v>
      </c>
      <c r="B5" s="15" t="n">
        <v>0.32</v>
      </c>
    </row>
    <row r="6" spans="1:3">
      <c r="A6" s="3" t="s">
        <v>623</v>
      </c>
      <c r="B6" s="5" t="n">
        <v>150000</v>
      </c>
    </row>
    <row r="7" spans="1:3">
      <c r="A7" s="3" t="s">
        <v>624</v>
      </c>
      <c r="B7" s="15" t="n">
        <v>0.32</v>
      </c>
    </row>
    <row r="8" spans="1:3">
      <c r="A8" s="3" t="s">
        <v>625</v>
      </c>
      <c r="B8" s="5" t="n">
        <v>600000</v>
      </c>
    </row>
    <row r="9" spans="1:3">
      <c r="A9" s="3" t="s">
        <v>626</v>
      </c>
      <c r="B9" s="15" t="n">
        <v>0.36</v>
      </c>
    </row>
    <row r="10" spans="1:3">
      <c r="A10" s="3" t="s">
        <v>627</v>
      </c>
      <c r="B10" s="5" t="n">
        <v>1625000</v>
      </c>
    </row>
    <row r="11" spans="1:3">
      <c r="A11" s="3" t="s">
        <v>628</v>
      </c>
      <c r="B11" s="15" t="n">
        <v>0.29</v>
      </c>
    </row>
    <row r="12" spans="1:3">
      <c r="A12" s="3" t="s">
        <v>629</v>
      </c>
      <c r="B12" s="5" t="n">
        <v>1525000</v>
      </c>
    </row>
    <row r="13" spans="1:3">
      <c r="A13" s="3" t="s">
        <v>630</v>
      </c>
      <c r="B13" s="15" t="n">
        <v>0.11</v>
      </c>
    </row>
    <row r="14" spans="1:3">
      <c r="A14" s="3" t="s">
        <v>631</v>
      </c>
      <c r="B14" s="5" t="n">
        <v>25000</v>
      </c>
    </row>
    <row r="15" spans="1:3">
      <c r="A15" s="3" t="s">
        <v>632</v>
      </c>
      <c r="B15" s="15" t="n">
        <v>0.08</v>
      </c>
    </row>
    <row r="16" spans="1:3">
      <c r="A16" s="3" t="s">
        <v>633</v>
      </c>
      <c r="B16" s="5" t="n">
        <v>350000</v>
      </c>
    </row>
    <row r="17" spans="1:3">
      <c r="A17" s="3" t="s">
        <v>634</v>
      </c>
      <c r="B17" s="5" t="n">
        <v>4625000</v>
      </c>
    </row>
    <row r="18" spans="1:3">
      <c r="A18" s="3" t="s">
        <v>635</v>
      </c>
      <c r="B18" s="15" t="n">
        <v>0.3</v>
      </c>
    </row>
    <row r="19" spans="1:3">
      <c r="A19" s="3" t="s">
        <v>636</v>
      </c>
      <c r="B19" s="15" t="n">
        <v>0.08</v>
      </c>
    </row>
    <row r="20" spans="1:3">
      <c r="A20" s="3" t="s">
        <v>637</v>
      </c>
      <c r="B20" s="5" t="n">
        <v>0</v>
      </c>
    </row>
    <row r="21" spans="1:3">
      <c r="A21" s="3" t="s">
        <v>638</v>
      </c>
      <c r="B21" s="15" t="n">
        <v>0.45</v>
      </c>
    </row>
    <row r="22" spans="1:3">
      <c r="A22" s="3" t="s">
        <v>639</v>
      </c>
      <c r="B22" s="15" t="n">
        <v>0.33</v>
      </c>
    </row>
    <row r="23" spans="1:3">
      <c r="A23" s="3" t="s">
        <v>620</v>
      </c>
      <c r="C23" s="15" t="n">
        <v>0.45</v>
      </c>
    </row>
    <row r="24" spans="1:3">
      <c r="A24" s="3" t="s">
        <v>621</v>
      </c>
      <c r="C24" s="5" t="n">
        <v>100000</v>
      </c>
    </row>
    <row r="25" spans="1:3">
      <c r="A25" s="3" t="s">
        <v>622</v>
      </c>
      <c r="C25" s="15" t="n">
        <v>0.31</v>
      </c>
    </row>
    <row r="26" spans="1:3">
      <c r="A26" s="3" t="s">
        <v>623</v>
      </c>
      <c r="C26" s="5" t="n">
        <v>350000</v>
      </c>
    </row>
    <row r="27" spans="1:3">
      <c r="A27" s="3" t="s">
        <v>624</v>
      </c>
      <c r="C27" s="15" t="n">
        <v>0.32</v>
      </c>
    </row>
    <row r="28" spans="1:3">
      <c r="A28" s="3" t="s">
        <v>625</v>
      </c>
      <c r="C28" s="5" t="n">
        <v>150000</v>
      </c>
    </row>
    <row r="29" spans="1:3">
      <c r="A29" s="3" t="s">
        <v>626</v>
      </c>
      <c r="C29" s="15" t="n">
        <v>0.32</v>
      </c>
    </row>
    <row r="30" spans="1:3">
      <c r="A30" s="3" t="s">
        <v>627</v>
      </c>
      <c r="C30" s="5" t="n">
        <v>600000</v>
      </c>
    </row>
    <row r="31" spans="1:3">
      <c r="A31" s="3" t="s">
        <v>628</v>
      </c>
      <c r="C31" s="15" t="n">
        <v>0.36</v>
      </c>
    </row>
    <row r="32" spans="1:3">
      <c r="A32" s="3" t="s">
        <v>629</v>
      </c>
      <c r="C32" s="5" t="n">
        <v>1875000</v>
      </c>
    </row>
    <row r="33" spans="1:3">
      <c r="A33" s="3" t="s">
        <v>630</v>
      </c>
      <c r="C33" s="15" t="n">
        <v>0.29</v>
      </c>
    </row>
    <row r="34" spans="1:3">
      <c r="A34" s="3" t="s">
        <v>631</v>
      </c>
      <c r="C34" s="5" t="n">
        <v>1675000</v>
      </c>
    </row>
    <row r="35" spans="1:3">
      <c r="A35" s="3" t="s">
        <v>632</v>
      </c>
      <c r="C35" s="5" t="n">
        <v>4750000</v>
      </c>
    </row>
    <row r="36" spans="1:3">
      <c r="A36" s="3" t="s">
        <v>633</v>
      </c>
      <c r="C36" s="15" t="n">
        <v>0.33</v>
      </c>
    </row>
    <row r="37" spans="1:3">
      <c r="A37" s="3" t="s">
        <v>634</v>
      </c>
      <c r="C37" s="15" t="n">
        <v>0.29</v>
      </c>
    </row>
    <row r="38" spans="1:3">
      <c r="A38" s="3" t="s">
        <v>635</v>
      </c>
      <c r="C38" s="15" t="n">
        <v>0.2</v>
      </c>
    </row>
    <row r="39" spans="1:3">
      <c r="A39" s="3" t="s">
        <v>636</v>
      </c>
      <c r="C39" s="15" t="n">
        <v>0.42</v>
      </c>
    </row>
    <row r="40" spans="1:3">
      <c r="A40" s="3" t="s">
        <v>637</v>
      </c>
      <c r="C40" s="15" t="n">
        <v>0.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c r="B3" s="16" t="n">
        <v>2.8</v>
      </c>
    </row>
    <row r="4" spans="1:2">
      <c r="A4" s="3" t="s">
        <v>642</v>
      </c>
      <c r="B4" s="16" t="n">
        <v>3.8</v>
      </c>
    </row>
    <row r="5" spans="1:2">
      <c r="A5" s="3" t="s">
        <v>643</v>
      </c>
      <c r="B5" s="16" t="n">
        <v>2.8</v>
      </c>
    </row>
    <row r="6" spans="1:2">
      <c r="A6" s="3" t="s">
        <v>644</v>
      </c>
      <c r="B6" s="16" t="n">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414</v>
      </c>
    </row>
    <row r="3" spans="1:2">
      <c r="A3" s="3" t="s">
        <v>646</v>
      </c>
      <c r="B3" s="5" t="n">
        <v>4794545</v>
      </c>
    </row>
    <row r="4" spans="1:2">
      <c r="A4" s="3" t="s">
        <v>647</v>
      </c>
      <c r="B4" s="15" t="n">
        <v>0.24</v>
      </c>
    </row>
    <row r="5" spans="1:2">
      <c r="A5" s="3" t="s">
        <v>648</v>
      </c>
      <c r="B5" s="5" t="n">
        <v>0</v>
      </c>
    </row>
    <row r="6" spans="1:2">
      <c r="A6" s="3" t="s">
        <v>649</v>
      </c>
      <c r="B6" s="4" t="n">
        <v>0</v>
      </c>
    </row>
    <row r="7" spans="1:2">
      <c r="A7" s="3" t="s">
        <v>650</v>
      </c>
      <c r="B7" s="5" t="n">
        <v>-27500</v>
      </c>
    </row>
    <row r="8" spans="1:2">
      <c r="A8" s="3" t="s">
        <v>651</v>
      </c>
      <c r="B8" s="15" t="n">
        <v>0.2</v>
      </c>
    </row>
    <row r="9" spans="1:2">
      <c r="A9" s="3" t="s">
        <v>652</v>
      </c>
      <c r="B9" s="5" t="n">
        <v>-68750</v>
      </c>
    </row>
    <row r="10" spans="1:2">
      <c r="A10" s="3" t="s">
        <v>653</v>
      </c>
      <c r="B10" s="15" t="n">
        <v>0.13</v>
      </c>
    </row>
    <row r="11" spans="1:2">
      <c r="A11" s="3" t="s">
        <v>654</v>
      </c>
      <c r="B11" s="5" t="n">
        <v>-9350</v>
      </c>
    </row>
    <row r="12" spans="1:2">
      <c r="A12" s="3" t="s">
        <v>655</v>
      </c>
      <c r="B12" s="15" t="n">
        <v>0.25</v>
      </c>
    </row>
    <row r="13" spans="1:2">
      <c r="A13" s="3" t="s">
        <v>656</v>
      </c>
      <c r="B13" s="5" t="n">
        <v>0</v>
      </c>
    </row>
    <row r="14" spans="1:2">
      <c r="A14" s="3" t="s">
        <v>657</v>
      </c>
      <c r="B14" s="4" t="n">
        <v>0</v>
      </c>
    </row>
    <row r="15" spans="1:2">
      <c r="A15" s="3" t="s">
        <v>658</v>
      </c>
      <c r="B15" s="5" t="n">
        <v>-622500</v>
      </c>
    </row>
    <row r="16" spans="1:2">
      <c r="A16" s="3" t="s">
        <v>659</v>
      </c>
      <c r="B16" s="15" t="n">
        <v>0.2</v>
      </c>
    </row>
    <row r="17" spans="1:2">
      <c r="A17" s="3" t="s">
        <v>660</v>
      </c>
      <c r="B17" s="5" t="n">
        <v>-75000</v>
      </c>
    </row>
    <row r="18" spans="1:2">
      <c r="A18" s="3" t="s">
        <v>661</v>
      </c>
      <c r="B18" s="15" t="n">
        <v>0.42</v>
      </c>
    </row>
    <row r="19" spans="1:2">
      <c r="A19" s="3" t="s">
        <v>662</v>
      </c>
      <c r="B19" s="5" t="n">
        <v>-1223645</v>
      </c>
    </row>
    <row r="20" spans="1:2">
      <c r="A20" s="3" t="s">
        <v>663</v>
      </c>
      <c r="B20" s="15" t="n">
        <v>0.47</v>
      </c>
    </row>
    <row r="21" spans="1:2">
      <c r="A21" s="3" t="s">
        <v>664</v>
      </c>
      <c r="B21" s="5" t="n">
        <v>0</v>
      </c>
    </row>
    <row r="22" spans="1:2">
      <c r="A22" s="3" t="s">
        <v>665</v>
      </c>
      <c r="B22" s="4" t="n">
        <v>0</v>
      </c>
    </row>
    <row r="23" spans="1:2">
      <c r="A23" s="3" t="s">
        <v>666</v>
      </c>
      <c r="B23" s="5" t="n">
        <v>2767800</v>
      </c>
    </row>
    <row r="24" spans="1:2">
      <c r="A24" s="3" t="s">
        <v>667</v>
      </c>
      <c r="B24" s="15" t="n">
        <v>0.17</v>
      </c>
    </row>
    <row r="25" spans="1:2">
      <c r="A25" s="3" t="s">
        <v>668</v>
      </c>
      <c r="B25" s="5" t="n">
        <v>0</v>
      </c>
    </row>
    <row r="26" spans="1:2">
      <c r="A26" s="3" t="s">
        <v>669</v>
      </c>
      <c r="B26" s="4" t="n">
        <v>0</v>
      </c>
    </row>
    <row r="27" spans="1:2">
      <c r="A27" s="3" t="s">
        <v>670</v>
      </c>
      <c r="B27" s="4" t="n">
        <v>0</v>
      </c>
    </row>
    <row r="28" spans="1:2">
      <c r="A28" s="3" t="s">
        <v>671</v>
      </c>
      <c r="B28" s="4" t="n">
        <v>0</v>
      </c>
    </row>
    <row r="29" spans="1:2">
      <c r="A29" s="3" t="s">
        <v>672</v>
      </c>
      <c r="B29" s="5" t="n">
        <v>-131250</v>
      </c>
    </row>
    <row r="30" spans="1:2">
      <c r="A30" s="3" t="s">
        <v>673</v>
      </c>
      <c r="B30" s="15" t="n">
        <v>0.13</v>
      </c>
    </row>
    <row r="31" spans="1:2">
      <c r="A31" s="3" t="s">
        <v>674</v>
      </c>
      <c r="B31" s="5" t="n">
        <v>-151900</v>
      </c>
    </row>
    <row r="32" spans="1:2">
      <c r="A32" s="3" t="s">
        <v>675</v>
      </c>
      <c r="B32" s="15" t="n">
        <v>0.45</v>
      </c>
    </row>
    <row r="33" spans="1:2">
      <c r="A33" s="3" t="s">
        <v>676</v>
      </c>
      <c r="B33" s="5" t="n">
        <v>0</v>
      </c>
    </row>
    <row r="34" spans="1:2">
      <c r="A34" s="3" t="s">
        <v>677</v>
      </c>
      <c r="B34" s="4" t="n">
        <v>0</v>
      </c>
    </row>
    <row r="35" spans="1:2">
      <c r="A35" s="3" t="s">
        <v>678</v>
      </c>
      <c r="B35" s="5" t="n">
        <v>2484650</v>
      </c>
    </row>
    <row r="36" spans="1:2">
      <c r="A36" s="3" t="s">
        <v>679</v>
      </c>
      <c r="B36" s="15" t="n">
        <v>0.16</v>
      </c>
    </row>
    <row r="37" spans="1:2">
      <c r="A37" s="3" t="s">
        <v>680</v>
      </c>
      <c r="B37" s="5" t="n">
        <v>2484650</v>
      </c>
    </row>
    <row r="38" spans="1:2">
      <c r="A38" s="3" t="s">
        <v>681</v>
      </c>
      <c r="B38" s="15" t="n">
        <v>0.16</v>
      </c>
    </row>
    <row r="39" spans="1:2">
      <c r="A39" s="3" t="s">
        <v>682</v>
      </c>
      <c r="B39" s="5" t="n">
        <v>2767800</v>
      </c>
    </row>
    <row r="40" spans="1:2">
      <c r="A40" s="3" t="s">
        <v>683</v>
      </c>
      <c r="B40" s="15" t="n">
        <v>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11"/>
  </cols>
  <sheetData>
    <row r="1" spans="1:6">
      <c r="A1" s="1" t="s">
        <v>103</v>
      </c>
      <c r="B1" s="2" t="s">
        <v>104</v>
      </c>
      <c r="C1" s="2" t="s">
        <v>105</v>
      </c>
      <c r="D1" s="2" t="s">
        <v>106</v>
      </c>
      <c r="E1" s="2" t="s">
        <v>107</v>
      </c>
      <c r="F1" s="2" t="s">
        <v>108</v>
      </c>
    </row>
    <row r="2" spans="1:6">
      <c r="A2" s="3" t="s">
        <v>109</v>
      </c>
      <c r="B2" s="5" t="n">
        <v>46899</v>
      </c>
      <c r="C2" s="5" t="n">
        <v>24024631</v>
      </c>
      <c r="D2" s="5" t="n">
        <v>-24003602</v>
      </c>
      <c r="E2" s="5" t="n">
        <v>-31706</v>
      </c>
      <c r="F2" s="5" t="n">
        <v>36222</v>
      </c>
    </row>
    <row r="3" spans="1:6">
      <c r="A3" s="3" t="s">
        <v>110</v>
      </c>
      <c r="B3" s="4" t="n">
        <v>46899285</v>
      </c>
    </row>
    <row r="4" spans="1:6">
      <c r="A4" s="3" t="s">
        <v>111</v>
      </c>
      <c r="B4" s="5" t="n">
        <v>7576</v>
      </c>
      <c r="C4" s="4" t="n">
        <v>2492424</v>
      </c>
      <c r="F4" s="4" t="n">
        <v>2500000</v>
      </c>
    </row>
    <row r="5" spans="1:6">
      <c r="A5" s="3" t="s">
        <v>112</v>
      </c>
      <c r="B5" s="4" t="n">
        <v>7575757</v>
      </c>
    </row>
    <row r="6" spans="1:6">
      <c r="A6" s="3" t="s">
        <v>113</v>
      </c>
      <c r="B6" s="5" t="n">
        <v>35</v>
      </c>
      <c r="C6" s="4" t="n">
        <v>6960</v>
      </c>
      <c r="F6" s="4" t="n">
        <v>6995</v>
      </c>
    </row>
    <row r="7" spans="1:6">
      <c r="A7" s="3" t="s">
        <v>114</v>
      </c>
      <c r="B7" s="4" t="n">
        <v>35000</v>
      </c>
    </row>
    <row r="8" spans="1:6">
      <c r="A8" s="3" t="s">
        <v>115</v>
      </c>
      <c r="B8" s="5" t="n">
        <v>106</v>
      </c>
      <c r="C8" s="4" t="n">
        <v>16669</v>
      </c>
      <c r="F8" s="4" t="n">
        <v>16775</v>
      </c>
    </row>
    <row r="9" spans="1:6">
      <c r="A9" s="3" t="s">
        <v>116</v>
      </c>
      <c r="B9" s="4" t="n">
        <v>105600</v>
      </c>
    </row>
    <row r="10" spans="1:6">
      <c r="A10" s="3" t="s">
        <v>117</v>
      </c>
      <c r="C10" s="4" t="n">
        <v>422459</v>
      </c>
      <c r="F10" s="4" t="n">
        <v>422459</v>
      </c>
    </row>
    <row r="11" spans="1:6">
      <c r="A11" s="3" t="s">
        <v>118</v>
      </c>
      <c r="C11" s="4" t="n">
        <v>216684</v>
      </c>
      <c r="F11" s="4" t="n">
        <v>216684</v>
      </c>
    </row>
    <row r="12" spans="1:6">
      <c r="A12" s="3" t="s">
        <v>119</v>
      </c>
      <c r="D12" s="4" t="n">
        <v>-2370901</v>
      </c>
      <c r="F12" s="4" t="n">
        <v>-2370901</v>
      </c>
    </row>
    <row r="13" spans="1:6">
      <c r="A13" s="3" t="s">
        <v>120</v>
      </c>
      <c r="E13" s="4" t="n">
        <v>-15033</v>
      </c>
      <c r="F13" s="4" t="n">
        <v>-15033</v>
      </c>
    </row>
    <row r="14" spans="1:6">
      <c r="A14" s="3" t="s">
        <v>121</v>
      </c>
      <c r="B14" s="5" t="n">
        <v>54616</v>
      </c>
      <c r="C14" s="4" t="n">
        <v>27179827</v>
      </c>
      <c r="D14" s="4" t="n">
        <v>-26374503</v>
      </c>
      <c r="E14" s="4" t="n">
        <v>-46739</v>
      </c>
      <c r="F14" s="4" t="n">
        <v>813201</v>
      </c>
    </row>
    <row r="15" spans="1:6">
      <c r="A15" s="3" t="s">
        <v>122</v>
      </c>
      <c r="B15" s="4" t="n">
        <v>54615642</v>
      </c>
    </row>
    <row r="16" spans="1:6">
      <c r="A16" s="3" t="s">
        <v>123</v>
      </c>
      <c r="B16" s="5" t="n">
        <v>489</v>
      </c>
      <c r="C16" s="4" t="n">
        <v>49511</v>
      </c>
      <c r="F16" s="4" t="n">
        <v>50000</v>
      </c>
    </row>
    <row r="17" spans="1:6">
      <c r="A17" s="3" t="s">
        <v>124</v>
      </c>
      <c r="B17" s="4" t="n">
        <v>488851</v>
      </c>
    </row>
    <row r="18" spans="1:6">
      <c r="A18" s="3" t="s">
        <v>117</v>
      </c>
      <c r="C18" s="4" t="n">
        <v>28024</v>
      </c>
      <c r="F18" s="4" t="n">
        <v>28024</v>
      </c>
    </row>
    <row r="19" spans="1:6">
      <c r="A19" s="3" t="s">
        <v>118</v>
      </c>
      <c r="C19" s="4" t="n">
        <v>49912</v>
      </c>
      <c r="F19" s="4" t="n">
        <v>49912</v>
      </c>
    </row>
    <row r="20" spans="1:6">
      <c r="A20" s="3" t="s">
        <v>119</v>
      </c>
      <c r="D20" s="4" t="n">
        <v>-1924110</v>
      </c>
      <c r="F20" s="4" t="n">
        <v>-1924110</v>
      </c>
    </row>
    <row r="21" spans="1:6">
      <c r="A21" s="3" t="s">
        <v>120</v>
      </c>
      <c r="E21" s="4" t="n">
        <v>-10619</v>
      </c>
      <c r="F21" s="4" t="n">
        <v>-10619</v>
      </c>
    </row>
    <row r="22" spans="1:6">
      <c r="A22" s="3" t="s">
        <v>125</v>
      </c>
      <c r="B22" s="5" t="n">
        <v>55105</v>
      </c>
      <c r="C22" s="5" t="n">
        <v>27307274</v>
      </c>
      <c r="D22" s="5" t="n">
        <v>-28298613</v>
      </c>
      <c r="E22" s="5" t="n">
        <v>-57358</v>
      </c>
      <c r="F22" s="5" t="n">
        <v>-993592</v>
      </c>
    </row>
    <row r="23" spans="1:6">
      <c r="A23" s="3" t="s">
        <v>126</v>
      </c>
      <c r="B23" s="4" t="n">
        <v>55104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84</v>
      </c>
      <c r="B1" s="2" t="s">
        <v>1</v>
      </c>
    </row>
    <row r="2" spans="1:2">
      <c r="B2" s="2" t="s">
        <v>2</v>
      </c>
    </row>
    <row r="3" spans="1:2">
      <c r="A3" s="3" t="s">
        <v>685</v>
      </c>
      <c r="B3" s="15" t="n">
        <v>3.25</v>
      </c>
    </row>
    <row r="4" spans="1:2">
      <c r="A4" s="3" t="s">
        <v>686</v>
      </c>
      <c r="B4" s="15" t="n">
        <v>2.87</v>
      </c>
    </row>
    <row r="5" spans="1:2">
      <c r="A5" s="3" t="s">
        <v>687</v>
      </c>
      <c r="B5" s="15" t="n">
        <v>3.25</v>
      </c>
    </row>
    <row r="6" spans="1:2">
      <c r="A6" s="3" t="s">
        <v>688</v>
      </c>
      <c r="B6" s="15" t="n">
        <v>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689</v>
      </c>
      <c r="B1" s="2" t="s">
        <v>1</v>
      </c>
    </row>
    <row r="2" spans="1:2">
      <c r="B2" s="2" t="s">
        <v>414</v>
      </c>
    </row>
    <row r="3" spans="1:2">
      <c r="A3" s="3" t="s">
        <v>690</v>
      </c>
      <c r="B3" s="5" t="n">
        <v>37573</v>
      </c>
    </row>
    <row r="4" spans="1:2">
      <c r="A4" s="3" t="s">
        <v>691</v>
      </c>
      <c r="B4" s="4" t="n">
        <v>35410</v>
      </c>
    </row>
    <row r="5" spans="1:2">
      <c r="A5" s="3" t="s">
        <v>692</v>
      </c>
      <c r="B5" s="4" t="n">
        <v>37573</v>
      </c>
    </row>
    <row r="6" spans="1:2">
      <c r="A6" s="3" t="s">
        <v>693</v>
      </c>
      <c r="B6" s="4" t="n">
        <v>34483</v>
      </c>
    </row>
    <row r="7" spans="1:2">
      <c r="A7" s="3" t="s">
        <v>694</v>
      </c>
      <c r="B7" s="4" t="n">
        <v>18027</v>
      </c>
    </row>
    <row r="8" spans="1:2">
      <c r="A8" s="3" t="s">
        <v>695</v>
      </c>
      <c r="B8" s="4" t="n">
        <v>16648</v>
      </c>
    </row>
    <row r="9" spans="1:2">
      <c r="A9" s="3" t="s">
        <v>696</v>
      </c>
      <c r="B9" s="4" t="n">
        <v>18027</v>
      </c>
    </row>
    <row r="10" spans="1:2">
      <c r="A10" s="3" t="s">
        <v>697</v>
      </c>
      <c r="B10" s="4" t="n">
        <v>16057</v>
      </c>
    </row>
    <row r="11" spans="1:2">
      <c r="A11" s="3" t="s">
        <v>698</v>
      </c>
      <c r="B11" s="4" t="n">
        <v>23721</v>
      </c>
    </row>
    <row r="12" spans="1:2">
      <c r="A12" s="3" t="s">
        <v>699</v>
      </c>
      <c r="B12" s="4" t="n">
        <v>19338</v>
      </c>
    </row>
    <row r="13" spans="1:2">
      <c r="A13" s="3" t="s">
        <v>700</v>
      </c>
      <c r="B13" s="4" t="n">
        <v>23721</v>
      </c>
    </row>
    <row r="14" spans="1:2">
      <c r="A14" s="3" t="s">
        <v>701</v>
      </c>
      <c r="B14" s="4" t="n">
        <v>16244</v>
      </c>
    </row>
    <row r="15" spans="1:2">
      <c r="A15" s="3" t="s">
        <v>702</v>
      </c>
      <c r="B15" s="4" t="n">
        <v>209515</v>
      </c>
    </row>
    <row r="16" spans="1:2">
      <c r="A16" s="3" t="s">
        <v>703</v>
      </c>
      <c r="B16" s="4" t="n">
        <v>166944</v>
      </c>
    </row>
    <row r="17" spans="1:2">
      <c r="A17" s="3" t="s">
        <v>704</v>
      </c>
      <c r="B17" s="4" t="n">
        <v>209515</v>
      </c>
    </row>
    <row r="18" spans="1:2">
      <c r="A18" s="3" t="s">
        <v>705</v>
      </c>
      <c r="B18" s="4" t="n">
        <v>125041</v>
      </c>
    </row>
    <row r="19" spans="1:2">
      <c r="A19" s="3" t="s">
        <v>706</v>
      </c>
      <c r="B19" s="4" t="n">
        <v>288836</v>
      </c>
    </row>
    <row r="20" spans="1:2">
      <c r="A20" s="3" t="s">
        <v>707</v>
      </c>
      <c r="B20" s="4" t="n">
        <v>238340</v>
      </c>
    </row>
    <row r="21" spans="1:2">
      <c r="A21" s="3" t="s">
        <v>708</v>
      </c>
      <c r="B21" s="4" t="n">
        <v>288836</v>
      </c>
    </row>
    <row r="22" spans="1:2">
      <c r="A22" s="3" t="s">
        <v>709</v>
      </c>
      <c r="B22" s="4" t="n">
        <v>191825</v>
      </c>
    </row>
    <row r="23" spans="1:2">
      <c r="A23" s="3" t="s">
        <v>710</v>
      </c>
      <c r="B23" s="4" t="n">
        <v>50496</v>
      </c>
    </row>
    <row r="24" spans="1:2">
      <c r="A24" s="3" t="s">
        <v>711</v>
      </c>
      <c r="B24" s="4" t="n">
        <v>97011</v>
      </c>
    </row>
    <row r="25" spans="1:2">
      <c r="A25" s="3" t="s">
        <v>712</v>
      </c>
      <c r="B25" s="4" t="n">
        <v>46515</v>
      </c>
    </row>
    <row r="26" spans="1:2">
      <c r="A26" s="3" t="s">
        <v>713</v>
      </c>
      <c r="B26" s="5" t="n">
        <v>471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1"/>
  </cols>
  <sheetData>
    <row r="1" spans="1:2">
      <c r="A1" s="1" t="s">
        <v>714</v>
      </c>
      <c r="B1" s="2" t="s">
        <v>1</v>
      </c>
    </row>
    <row r="2" spans="1:2">
      <c r="B2" s="2" t="s">
        <v>414</v>
      </c>
    </row>
    <row r="3" spans="1:2">
      <c r="A3" s="3" t="s">
        <v>715</v>
      </c>
      <c r="B3" s="5" t="n">
        <v>188494</v>
      </c>
    </row>
    <row r="4" spans="1:2">
      <c r="A4" s="3" t="s">
        <v>716</v>
      </c>
      <c r="B4" s="4" t="n">
        <v>188494</v>
      </c>
    </row>
    <row r="5" spans="1:2">
      <c r="A5" s="3" t="s">
        <v>717</v>
      </c>
      <c r="B5" s="4" t="n">
        <v>609991</v>
      </c>
    </row>
    <row r="6" spans="1:2">
      <c r="A6" s="3" t="s">
        <v>718</v>
      </c>
      <c r="B6" s="4" t="n">
        <v>609991</v>
      </c>
    </row>
    <row r="7" spans="1:2">
      <c r="A7" s="3" t="s">
        <v>719</v>
      </c>
      <c r="B7" s="4" t="n">
        <v>1731495</v>
      </c>
    </row>
    <row r="8" spans="1:2">
      <c r="A8" s="3" t="s">
        <v>720</v>
      </c>
      <c r="B8" s="4" t="n">
        <v>1731495</v>
      </c>
    </row>
    <row r="9" spans="1:2">
      <c r="A9" s="3" t="s">
        <v>721</v>
      </c>
      <c r="B9" s="4" t="n">
        <v>3174989</v>
      </c>
    </row>
    <row r="10" spans="1:2">
      <c r="A10" s="3" t="s">
        <v>722</v>
      </c>
      <c r="B10" s="4" t="n">
        <v>3174989</v>
      </c>
    </row>
    <row r="11" spans="1:2">
      <c r="A11" s="3" t="s">
        <v>723</v>
      </c>
      <c r="B11" s="4" t="n">
        <v>2792560</v>
      </c>
    </row>
    <row r="12" spans="1:2">
      <c r="A12" s="3" t="s">
        <v>724</v>
      </c>
      <c r="B12" s="4" t="n">
        <v>2792560</v>
      </c>
    </row>
    <row r="13" spans="1:2">
      <c r="A13" s="3" t="s">
        <v>725</v>
      </c>
      <c r="B13" s="4" t="n">
        <v>2044857</v>
      </c>
    </row>
    <row r="14" spans="1:2">
      <c r="A14" s="3" t="s">
        <v>726</v>
      </c>
      <c r="B14" s="4" t="n">
        <v>2044857</v>
      </c>
    </row>
    <row r="15" spans="1:2">
      <c r="A15" s="3" t="s">
        <v>727</v>
      </c>
      <c r="B15" s="4" t="n">
        <v>854218</v>
      </c>
    </row>
    <row r="16" spans="1:2">
      <c r="A16" s="3" t="s">
        <v>728</v>
      </c>
      <c r="B16" s="4" t="n">
        <v>854218</v>
      </c>
    </row>
    <row r="17" spans="1:2">
      <c r="A17" s="3" t="s">
        <v>729</v>
      </c>
      <c r="B17" s="4" t="n">
        <v>1073610</v>
      </c>
    </row>
    <row r="18" spans="1:2">
      <c r="A18" s="3" t="s">
        <v>730</v>
      </c>
      <c r="B18" s="4" t="n">
        <v>1073610</v>
      </c>
    </row>
    <row r="19" spans="1:2">
      <c r="A19" s="3" t="s">
        <v>731</v>
      </c>
      <c r="B19" s="4" t="n">
        <v>1410557</v>
      </c>
    </row>
    <row r="20" spans="1:2">
      <c r="A20" s="3" t="s">
        <v>732</v>
      </c>
      <c r="B20" s="4" t="n">
        <v>1410557</v>
      </c>
    </row>
    <row r="21" spans="1:2">
      <c r="A21" s="3" t="s">
        <v>733</v>
      </c>
      <c r="B21" s="4" t="n">
        <v>882513</v>
      </c>
    </row>
    <row r="22" spans="1:2">
      <c r="A22" s="3" t="s">
        <v>734</v>
      </c>
      <c r="B22" s="4" t="n">
        <v>1089850</v>
      </c>
    </row>
    <row r="23" spans="1:2">
      <c r="A23" s="3" t="s">
        <v>735</v>
      </c>
      <c r="B23" s="4" t="n">
        <v>1972363</v>
      </c>
    </row>
    <row r="24" spans="1:2">
      <c r="A24" s="3" t="s">
        <v>736</v>
      </c>
      <c r="B24" s="4" t="n">
        <v>722853</v>
      </c>
    </row>
    <row r="25" spans="1:2">
      <c r="A25" s="3" t="s">
        <v>737</v>
      </c>
      <c r="B25" s="4" t="n">
        <v>1124876</v>
      </c>
    </row>
    <row r="26" spans="1:2">
      <c r="A26" s="3" t="s">
        <v>738</v>
      </c>
      <c r="B26" s="4" t="n">
        <v>1847729</v>
      </c>
    </row>
    <row r="27" spans="1:2">
      <c r="A27" s="3" t="s">
        <v>739</v>
      </c>
      <c r="B27" s="4" t="n">
        <v>600185</v>
      </c>
    </row>
    <row r="28" spans="1:2">
      <c r="A28" s="3" t="s">
        <v>740</v>
      </c>
      <c r="B28" s="4" t="n">
        <v>963545</v>
      </c>
    </row>
    <row r="29" spans="1:2">
      <c r="A29" s="3" t="s">
        <v>741</v>
      </c>
      <c r="B29" s="4" t="n">
        <v>1563730</v>
      </c>
    </row>
    <row r="30" spans="1:2">
      <c r="A30" s="3" t="s">
        <v>742</v>
      </c>
      <c r="B30" s="4" t="n">
        <v>16086322</v>
      </c>
    </row>
    <row r="31" spans="1:2">
      <c r="A31" s="3" t="s">
        <v>743</v>
      </c>
      <c r="B31" s="4" t="n">
        <v>3178271</v>
      </c>
    </row>
    <row r="32" spans="1:2">
      <c r="A32" s="3" t="s">
        <v>744</v>
      </c>
      <c r="B32" s="5" t="n">
        <v>192645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745</v>
      </c>
      <c r="B1" s="2" t="s">
        <v>1</v>
      </c>
    </row>
    <row r="2" spans="1:2">
      <c r="B2" s="2" t="s">
        <v>414</v>
      </c>
    </row>
    <row r="3" spans="1:2">
      <c r="A3" s="3" t="s">
        <v>746</v>
      </c>
      <c r="B3" s="5" t="n">
        <v>30</v>
      </c>
    </row>
    <row r="4" spans="1:2">
      <c r="A4" s="3" t="s">
        <v>747</v>
      </c>
      <c r="B4" s="4" t="n">
        <v>30</v>
      </c>
    </row>
    <row r="5" spans="1:2">
      <c r="A5" s="3" t="s">
        <v>748</v>
      </c>
      <c r="B5" s="4" t="n">
        <v>-1924110</v>
      </c>
    </row>
    <row r="6" spans="1:2">
      <c r="A6" s="3" t="s">
        <v>749</v>
      </c>
      <c r="B6" s="4" t="n">
        <v>-2331734</v>
      </c>
    </row>
    <row r="7" spans="1:2">
      <c r="A7" s="3" t="s">
        <v>750</v>
      </c>
      <c r="B7" s="4" t="n">
        <v>-592327</v>
      </c>
    </row>
    <row r="8" spans="1:2">
      <c r="A8" s="3" t="s">
        <v>751</v>
      </c>
      <c r="B8" s="4" t="n">
        <v>-728692</v>
      </c>
    </row>
    <row r="9" spans="1:2">
      <c r="A9" s="3" t="s">
        <v>752</v>
      </c>
      <c r="B9" s="4" t="n">
        <v>49587</v>
      </c>
    </row>
    <row r="10" spans="1:2">
      <c r="A10" s="3" t="s">
        <v>753</v>
      </c>
      <c r="B10" s="4" t="n">
        <v>245949</v>
      </c>
    </row>
    <row r="11" spans="1:2">
      <c r="A11" s="3" t="s">
        <v>754</v>
      </c>
      <c r="B11" s="4" t="n">
        <v>542740</v>
      </c>
    </row>
    <row r="12" spans="1:2">
      <c r="A12" s="3" t="s">
        <v>755</v>
      </c>
      <c r="B12" s="4" t="n">
        <v>482743</v>
      </c>
    </row>
    <row r="13" spans="1:2">
      <c r="A13" s="3" t="s">
        <v>756</v>
      </c>
      <c r="B13" s="4" t="n">
        <v>0</v>
      </c>
    </row>
    <row r="14" spans="1:2">
      <c r="A14" s="3" t="s">
        <v>757</v>
      </c>
      <c r="B14"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6"/>
  </cols>
  <sheetData>
    <row r="1" spans="1:2">
      <c r="A1" s="1" t="s">
        <v>758</v>
      </c>
      <c r="B1" s="2" t="s">
        <v>1</v>
      </c>
    </row>
    <row r="2" spans="1:2">
      <c r="B2" s="2" t="s">
        <v>2</v>
      </c>
    </row>
    <row r="3" spans="1:2">
      <c r="A3" s="3" t="s">
        <v>759</v>
      </c>
      <c r="B3" s="3" t="s">
        <v>417</v>
      </c>
    </row>
    <row r="4" spans="1:2">
      <c r="A4" s="3" t="s">
        <v>760</v>
      </c>
      <c r="B4" s="3" t="s">
        <v>761</v>
      </c>
    </row>
    <row r="5" spans="1:2">
      <c r="A5" s="3" t="s">
        <v>762</v>
      </c>
      <c r="B5" s="3" t="s">
        <v>419</v>
      </c>
    </row>
    <row r="6" spans="1:2">
      <c r="A6" s="3" t="s">
        <v>763</v>
      </c>
      <c r="B6" s="3" t="s">
        <v>7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765</v>
      </c>
      <c r="B1" s="2" t="s">
        <v>1</v>
      </c>
    </row>
    <row r="2" spans="1:2">
      <c r="B2" s="2" t="s">
        <v>414</v>
      </c>
    </row>
    <row r="3" spans="1:2">
      <c r="A3" s="3" t="s">
        <v>766</v>
      </c>
      <c r="B3" s="5" t="n">
        <v>19264593</v>
      </c>
    </row>
    <row r="4" spans="1:2">
      <c r="A4" s="3" t="s">
        <v>767</v>
      </c>
      <c r="B4" s="4" t="n">
        <v>17700863</v>
      </c>
    </row>
    <row r="5" spans="1:2">
      <c r="A5" s="3" t="s">
        <v>768</v>
      </c>
      <c r="B5" s="4" t="n">
        <v>-6472455</v>
      </c>
    </row>
    <row r="6" spans="1:2">
      <c r="A6" s="3" t="s">
        <v>769</v>
      </c>
      <c r="B6" s="4" t="n">
        <v>-6007050</v>
      </c>
    </row>
    <row r="7" spans="1:2">
      <c r="A7" s="3" t="s">
        <v>770</v>
      </c>
      <c r="B7" s="4" t="n">
        <v>6472455</v>
      </c>
    </row>
    <row r="8" spans="1:2">
      <c r="A8" s="3" t="s">
        <v>771</v>
      </c>
      <c r="B8" s="4" t="n">
        <v>6007050</v>
      </c>
    </row>
    <row r="9" spans="1:2">
      <c r="A9" s="3" t="s">
        <v>772</v>
      </c>
      <c r="B9" s="4" t="n">
        <v>0</v>
      </c>
    </row>
    <row r="10" spans="1:2">
      <c r="A10" s="3" t="s">
        <v>773</v>
      </c>
      <c r="B1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1</v>
      </c>
    </row>
    <row r="3" spans="1:3">
      <c r="A3" s="3" t="s">
        <v>775</v>
      </c>
      <c r="C3" s="5" t="n">
        <v>144706</v>
      </c>
    </row>
    <row r="4" spans="1:3">
      <c r="A4" s="3" t="s">
        <v>776</v>
      </c>
      <c r="C4" s="4" t="n">
        <v>72575</v>
      </c>
    </row>
    <row r="5" spans="1:3">
      <c r="A5" s="3" t="s">
        <v>777</v>
      </c>
      <c r="C5" s="4" t="n">
        <v>217280</v>
      </c>
    </row>
    <row r="6" spans="1:3">
      <c r="A6" s="3" t="s">
        <v>263</v>
      </c>
    </row>
    <row r="7" spans="1:3">
      <c r="A7" s="3" t="s">
        <v>778</v>
      </c>
      <c r="B7" s="5" t="n">
        <v>136230</v>
      </c>
    </row>
    <row r="8" spans="1:3">
      <c r="A8" s="3" t="s">
        <v>779</v>
      </c>
      <c r="B8" s="4" t="n">
        <v>67432</v>
      </c>
    </row>
    <row r="9" spans="1:3">
      <c r="A9" s="3" t="s">
        <v>780</v>
      </c>
      <c r="B9" s="4" t="n">
        <v>203662</v>
      </c>
    </row>
    <row r="10" spans="1:3">
      <c r="A10" s="3" t="s">
        <v>265</v>
      </c>
    </row>
    <row r="11" spans="1:3">
      <c r="A11" s="3" t="s">
        <v>778</v>
      </c>
      <c r="B11" s="4" t="n">
        <v>316461</v>
      </c>
    </row>
    <row r="12" spans="1:3">
      <c r="A12" s="3" t="s">
        <v>779</v>
      </c>
      <c r="B12" s="4" t="n">
        <v>89398</v>
      </c>
    </row>
    <row r="13" spans="1:3">
      <c r="A13" s="3" t="s">
        <v>780</v>
      </c>
      <c r="B13" s="5" t="n">
        <v>405859</v>
      </c>
    </row>
    <row r="14" spans="1:3">
      <c r="A14" s="3" t="s">
        <v>778</v>
      </c>
      <c r="C14" s="4" t="n">
        <v>2036932</v>
      </c>
    </row>
    <row r="15" spans="1:3">
      <c r="A15" s="3" t="s">
        <v>779</v>
      </c>
      <c r="C15" s="4" t="n">
        <v>111348</v>
      </c>
    </row>
    <row r="16" spans="1:3">
      <c r="A16" s="3" t="s">
        <v>780</v>
      </c>
      <c r="C16" s="5" t="n">
        <v>21482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81</v>
      </c>
      <c r="B1" s="2" t="s">
        <v>1</v>
      </c>
    </row>
    <row r="2" spans="1:2">
      <c r="B2" s="2" t="s">
        <v>414</v>
      </c>
    </row>
    <row r="3" spans="1:2">
      <c r="A3" s="3" t="s">
        <v>782</v>
      </c>
      <c r="B3" s="5" t="n">
        <v>203662</v>
      </c>
    </row>
    <row r="4" spans="1:2">
      <c r="A4" s="3" t="s">
        <v>783</v>
      </c>
      <c r="B4" s="4" t="n">
        <v>217280</v>
      </c>
    </row>
    <row r="5" spans="1:2">
      <c r="A5" s="3" t="s">
        <v>784</v>
      </c>
      <c r="B5" s="4" t="n">
        <v>-49647</v>
      </c>
    </row>
    <row r="6" spans="1:2">
      <c r="A6" s="3" t="s">
        <v>785</v>
      </c>
      <c r="B6" s="4" t="n">
        <v>-66275</v>
      </c>
    </row>
    <row r="7" spans="1:2">
      <c r="A7" s="3" t="s">
        <v>786</v>
      </c>
      <c r="B7" s="4" t="n">
        <v>154015</v>
      </c>
    </row>
    <row r="8" spans="1:2">
      <c r="A8" s="3" t="s">
        <v>787</v>
      </c>
      <c r="B8" s="5" t="n">
        <v>1510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414</v>
      </c>
    </row>
    <row r="3" spans="1:2">
      <c r="A3" s="3" t="s">
        <v>789</v>
      </c>
      <c r="B3" s="5" t="n">
        <v>1398342</v>
      </c>
    </row>
    <row r="4" spans="1:2">
      <c r="A4" s="3" t="s">
        <v>790</v>
      </c>
      <c r="B4" s="4" t="n">
        <v>-1279773</v>
      </c>
    </row>
    <row r="5" spans="1:2">
      <c r="A5" s="3" t="s">
        <v>791</v>
      </c>
      <c r="B5" s="4" t="n">
        <v>-190876</v>
      </c>
    </row>
    <row r="6" spans="1:2">
      <c r="A6" s="3" t="s">
        <v>792</v>
      </c>
      <c r="B6" s="4" t="n">
        <v>33583</v>
      </c>
    </row>
    <row r="7" spans="1:2">
      <c r="A7" s="3" t="s">
        <v>793</v>
      </c>
      <c r="B7" s="4" t="n">
        <v>16681</v>
      </c>
    </row>
    <row r="8" spans="1:2">
      <c r="A8" s="3" t="s">
        <v>794</v>
      </c>
      <c r="B8" s="4" t="n">
        <v>21793</v>
      </c>
    </row>
    <row r="9" spans="1:2">
      <c r="A9" s="3" t="s">
        <v>795</v>
      </c>
      <c r="B9" s="5" t="n">
        <v>13985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60"/>
    <col customWidth="1" max="2" min="2" width="21"/>
  </cols>
  <sheetData>
    <row r="1" spans="1:2">
      <c r="A1" s="1" t="s">
        <v>796</v>
      </c>
      <c r="B1" s="2" t="s">
        <v>1</v>
      </c>
    </row>
    <row r="2" spans="1:2">
      <c r="B2" s="2" t="s">
        <v>414</v>
      </c>
    </row>
    <row r="3" spans="1:2">
      <c r="A3" s="3" t="s">
        <v>797</v>
      </c>
      <c r="B3" s="5" t="n">
        <v>170674</v>
      </c>
    </row>
    <row r="4" spans="1:2">
      <c r="A4" s="3" t="s">
        <v>798</v>
      </c>
      <c r="B4" s="4" t="n">
        <v>165230</v>
      </c>
    </row>
    <row r="5" spans="1:2">
      <c r="A5" s="3" t="s">
        <v>799</v>
      </c>
      <c r="B5" s="4" t="n">
        <v>155000</v>
      </c>
    </row>
    <row r="6" spans="1:2">
      <c r="A6" s="3" t="s">
        <v>800</v>
      </c>
      <c r="B6" s="4" t="n">
        <v>137301</v>
      </c>
    </row>
    <row r="7" spans="1:2">
      <c r="A7" s="3" t="s">
        <v>801</v>
      </c>
      <c r="B7" s="4" t="n">
        <v>138978</v>
      </c>
    </row>
    <row r="8" spans="1:2">
      <c r="A8" s="3" t="s">
        <v>802</v>
      </c>
      <c r="B8" s="4" t="n">
        <v>123770</v>
      </c>
    </row>
    <row r="9" spans="1:2">
      <c r="A9" s="3" t="s">
        <v>803</v>
      </c>
      <c r="B9" s="4" t="n">
        <v>122959</v>
      </c>
    </row>
    <row r="10" spans="1:2">
      <c r="A10" s="3" t="s">
        <v>804</v>
      </c>
      <c r="B10" s="4" t="n">
        <v>103510</v>
      </c>
    </row>
    <row r="11" spans="1:2">
      <c r="A11" s="3" t="s">
        <v>805</v>
      </c>
      <c r="B11" s="4" t="n">
        <v>107108</v>
      </c>
    </row>
    <row r="12" spans="1:2">
      <c r="A12" s="3" t="s">
        <v>806</v>
      </c>
      <c r="B12" s="4" t="n">
        <v>88970</v>
      </c>
    </row>
    <row r="13" spans="1:2">
      <c r="A13" s="3" t="s">
        <v>807</v>
      </c>
      <c r="B13" s="4" t="n">
        <v>1557052</v>
      </c>
    </row>
    <row r="14" spans="1:2">
      <c r="A14" s="3" t="s">
        <v>808</v>
      </c>
      <c r="B14" s="4" t="n">
        <v>1551608</v>
      </c>
    </row>
    <row r="15" spans="1:2">
      <c r="A15" s="3" t="s">
        <v>809</v>
      </c>
      <c r="B15" s="4" t="n">
        <v>1011348</v>
      </c>
    </row>
    <row r="16" spans="1:2">
      <c r="A16" s="3" t="s">
        <v>810</v>
      </c>
      <c r="B16" s="4" t="n">
        <v>993649</v>
      </c>
    </row>
    <row r="17" spans="1:2">
      <c r="A17" s="3" t="s">
        <v>811</v>
      </c>
      <c r="B17" s="4" t="n">
        <v>3056766</v>
      </c>
    </row>
    <row r="18" spans="1:2">
      <c r="A18" s="3" t="s">
        <v>812</v>
      </c>
      <c r="B18" s="4" t="n">
        <v>3041558</v>
      </c>
    </row>
    <row r="19" spans="1:2">
      <c r="A19" s="3" t="s">
        <v>813</v>
      </c>
      <c r="B19" s="4" t="n">
        <v>2545867</v>
      </c>
    </row>
    <row r="20" spans="1:2">
      <c r="A20" s="3" t="s">
        <v>814</v>
      </c>
      <c r="B20" s="4" t="n">
        <v>2526418</v>
      </c>
    </row>
    <row r="21" spans="1:2">
      <c r="A21" s="3" t="s">
        <v>815</v>
      </c>
      <c r="B21" s="4" t="n">
        <v>2166418</v>
      </c>
    </row>
    <row r="22" spans="1:2">
      <c r="A22" s="3" t="s">
        <v>816</v>
      </c>
      <c r="B22" s="4" t="n">
        <v>2148280</v>
      </c>
    </row>
    <row r="23" spans="1:2">
      <c r="A23" s="3" t="s">
        <v>817</v>
      </c>
      <c r="B23" s="4" t="n">
        <v>1398592</v>
      </c>
    </row>
    <row r="24" spans="1:2">
      <c r="A24" s="3" t="s">
        <v>818</v>
      </c>
      <c r="B24" s="4" t="n">
        <v>1353981</v>
      </c>
    </row>
    <row r="25" spans="1:2">
      <c r="A25" s="3" t="s">
        <v>819</v>
      </c>
      <c r="B25" s="4" t="n">
        <v>1398592</v>
      </c>
    </row>
    <row r="26" spans="1:2">
      <c r="A26" s="3" t="s">
        <v>820</v>
      </c>
      <c r="B26" s="4" t="n">
        <v>1238890</v>
      </c>
    </row>
    <row r="27" spans="1:2">
      <c r="A27" s="3" t="s">
        <v>821</v>
      </c>
      <c r="B27" s="4" t="n">
        <v>1398592</v>
      </c>
    </row>
    <row r="28" spans="1:2">
      <c r="A28" s="3" t="s">
        <v>822</v>
      </c>
      <c r="B28" s="4" t="n">
        <v>1245551</v>
      </c>
    </row>
    <row r="29" spans="1:2">
      <c r="A29" s="3" t="s">
        <v>823</v>
      </c>
      <c r="B29" s="4" t="n">
        <v>1398592</v>
      </c>
    </row>
    <row r="30" spans="1:2">
      <c r="A30" s="3" t="s">
        <v>824</v>
      </c>
      <c r="B30" s="4" t="n">
        <v>1177395</v>
      </c>
    </row>
    <row r="31" spans="1:2">
      <c r="A31" s="3" t="s">
        <v>825</v>
      </c>
      <c r="B31" s="4" t="n">
        <v>1398592</v>
      </c>
    </row>
    <row r="32" spans="1:2">
      <c r="A32" s="3" t="s">
        <v>826</v>
      </c>
      <c r="B32" s="4" t="n">
        <v>1161750</v>
      </c>
    </row>
    <row r="33" spans="1:2">
      <c r="A33" s="3" t="s">
        <v>827</v>
      </c>
      <c r="B33" s="4" t="n">
        <v>1559997</v>
      </c>
    </row>
    <row r="34" spans="1:2">
      <c r="A34" s="3" t="s">
        <v>828</v>
      </c>
      <c r="B34" s="4" t="n">
        <v>1515386</v>
      </c>
    </row>
    <row r="35" spans="1:2">
      <c r="A35" s="3" t="s">
        <v>829</v>
      </c>
      <c r="B35" s="4" t="n">
        <v>1514011</v>
      </c>
    </row>
    <row r="36" spans="1:2">
      <c r="A36" s="3" t="s">
        <v>830</v>
      </c>
      <c r="B36" s="4" t="n">
        <v>1354309</v>
      </c>
    </row>
    <row r="37" spans="1:2">
      <c r="A37" s="3" t="s">
        <v>831</v>
      </c>
      <c r="B37" s="4" t="n">
        <v>1524026</v>
      </c>
    </row>
    <row r="38" spans="1:2">
      <c r="A38" s="3" t="s">
        <v>832</v>
      </c>
      <c r="B38" s="4" t="n">
        <v>1370985</v>
      </c>
    </row>
    <row r="39" spans="1:2">
      <c r="A39" s="3" t="s">
        <v>833</v>
      </c>
      <c r="B39" s="4" t="n">
        <v>1459190</v>
      </c>
    </row>
    <row r="40" spans="1:2">
      <c r="A40" s="3" t="s">
        <v>834</v>
      </c>
      <c r="B40" s="4" t="n">
        <v>1237993</v>
      </c>
    </row>
    <row r="41" spans="1:2">
      <c r="A41" s="3" t="s">
        <v>835</v>
      </c>
      <c r="B41" s="4" t="n">
        <v>1571921</v>
      </c>
    </row>
    <row r="42" spans="1:2">
      <c r="A42" s="3" t="s">
        <v>836</v>
      </c>
      <c r="B42" s="4" t="n">
        <v>1335079</v>
      </c>
    </row>
    <row r="43" spans="1:2">
      <c r="A43" s="3" t="s">
        <v>837</v>
      </c>
      <c r="B43" s="4" t="n">
        <v>-24042769</v>
      </c>
    </row>
    <row r="44" spans="1:2">
      <c r="A44" s="3" t="s">
        <v>838</v>
      </c>
      <c r="B44" s="4" t="n">
        <v>-24003602</v>
      </c>
    </row>
    <row r="45" spans="1:2">
      <c r="A45" s="3" t="s">
        <v>839</v>
      </c>
      <c r="B45" s="4" t="n">
        <v>-24531262</v>
      </c>
    </row>
    <row r="46" spans="1:2">
      <c r="A46" s="3" t="s">
        <v>840</v>
      </c>
      <c r="B46" s="4" t="n">
        <v>-24389259</v>
      </c>
    </row>
    <row r="47" spans="1:2">
      <c r="A47" s="3" t="s">
        <v>841</v>
      </c>
      <c r="B47" s="4" t="n">
        <v>-25000244</v>
      </c>
    </row>
    <row r="48" spans="1:2">
      <c r="A48" s="3" t="s">
        <v>842</v>
      </c>
      <c r="B48" s="4" t="n">
        <v>-24862410</v>
      </c>
    </row>
    <row r="49" spans="1:2">
      <c r="A49" s="3" t="s">
        <v>843</v>
      </c>
      <c r="B49" s="4" t="n">
        <v>-25467782</v>
      </c>
    </row>
    <row r="50" spans="1:2">
      <c r="A50" s="3" t="s">
        <v>844</v>
      </c>
      <c r="B50" s="4" t="n">
        <v>-25266031</v>
      </c>
    </row>
    <row r="51" spans="1:2">
      <c r="A51" s="3" t="s">
        <v>845</v>
      </c>
      <c r="B51" s="4" t="n">
        <v>-26593207</v>
      </c>
    </row>
    <row r="52" spans="1:2">
      <c r="A52" s="3" t="s">
        <v>846</v>
      </c>
      <c r="B52" s="4" t="n">
        <v>-26374503</v>
      </c>
    </row>
    <row r="53" spans="1:2">
      <c r="A53" s="3" t="s">
        <v>847</v>
      </c>
      <c r="B53" s="4" t="n">
        <v>0</v>
      </c>
    </row>
    <row r="54" spans="1:2">
      <c r="A54" s="3" t="s">
        <v>848</v>
      </c>
      <c r="B54" s="4" t="n">
        <v>-39167</v>
      </c>
    </row>
    <row r="55" spans="1:2">
      <c r="A55" s="3" t="s">
        <v>849</v>
      </c>
      <c r="B55" s="4" t="n">
        <v>0</v>
      </c>
    </row>
    <row r="56" spans="1:2">
      <c r="A56" s="3" t="s">
        <v>850</v>
      </c>
      <c r="B56" s="4" t="n">
        <v>-102836</v>
      </c>
    </row>
    <row r="57" spans="1:2">
      <c r="A57" s="3" t="s">
        <v>851</v>
      </c>
      <c r="B57" s="4" t="n">
        <v>0</v>
      </c>
    </row>
    <row r="58" spans="1:2">
      <c r="A58" s="3" t="s">
        <v>852</v>
      </c>
      <c r="B58" s="4" t="n">
        <v>4169</v>
      </c>
    </row>
    <row r="59" spans="1:2">
      <c r="A59" s="3" t="s">
        <v>853</v>
      </c>
      <c r="B59" s="4" t="n">
        <v>0</v>
      </c>
    </row>
    <row r="60" spans="1:2">
      <c r="A60" s="3" t="s">
        <v>854</v>
      </c>
      <c r="B60" s="4" t="n">
        <v>-63917</v>
      </c>
    </row>
    <row r="61" spans="1:2">
      <c r="A61" s="3" t="s">
        <v>855</v>
      </c>
      <c r="B61" s="4" t="n">
        <v>0</v>
      </c>
    </row>
    <row r="62" spans="1:2">
      <c r="A62" s="3" t="s">
        <v>856</v>
      </c>
      <c r="B62" s="4" t="n">
        <v>-179537</v>
      </c>
    </row>
    <row r="63" spans="1:2">
      <c r="A63" s="3" t="s">
        <v>857</v>
      </c>
      <c r="B63" s="4" t="n">
        <v>2670074</v>
      </c>
    </row>
    <row r="64" spans="1:2">
      <c r="A64" s="3" t="s">
        <v>858</v>
      </c>
      <c r="B64" s="4" t="n">
        <v>2630907</v>
      </c>
    </row>
    <row r="65" spans="1:2">
      <c r="A65" s="3" t="s">
        <v>859</v>
      </c>
      <c r="B65" s="4" t="n">
        <v>433120</v>
      </c>
    </row>
    <row r="66" spans="1:2">
      <c r="A66" s="3" t="s">
        <v>860</v>
      </c>
      <c r="B66" s="4" t="n">
        <v>330284</v>
      </c>
    </row>
    <row r="67" spans="1:2">
      <c r="A67" s="3" t="s">
        <v>861</v>
      </c>
      <c r="B67" s="4" t="n">
        <v>424010</v>
      </c>
    </row>
    <row r="68" spans="1:2">
      <c r="A68" s="3" t="s">
        <v>862</v>
      </c>
      <c r="B68" s="4" t="n">
        <v>428179</v>
      </c>
    </row>
    <row r="69" spans="1:2">
      <c r="A69" s="3" t="s">
        <v>863</v>
      </c>
      <c r="B69" s="4" t="n">
        <v>414490</v>
      </c>
    </row>
    <row r="70" spans="1:2">
      <c r="A70" s="3" t="s">
        <v>864</v>
      </c>
      <c r="B70" s="4" t="n">
        <v>350573</v>
      </c>
    </row>
    <row r="71" spans="1:2">
      <c r="A71" s="3" t="s">
        <v>865</v>
      </c>
      <c r="B71" s="4" t="n">
        <v>2354105</v>
      </c>
    </row>
    <row r="72" spans="1:2">
      <c r="A72" s="3" t="s">
        <v>866</v>
      </c>
      <c r="B72" s="4" t="n">
        <v>2174568</v>
      </c>
    </row>
    <row r="73" spans="1:2">
      <c r="A73" s="3" t="s">
        <v>867</v>
      </c>
      <c r="B73" s="4" t="n">
        <v>-2654917</v>
      </c>
    </row>
    <row r="74" spans="1:2">
      <c r="A74" s="3" t="s">
        <v>868</v>
      </c>
      <c r="B74" s="4" t="n">
        <v>-2615750</v>
      </c>
    </row>
    <row r="75" spans="1:2">
      <c r="A75" s="3" t="s">
        <v>869</v>
      </c>
      <c r="B75" s="4" t="n">
        <v>-431436</v>
      </c>
    </row>
    <row r="76" spans="1:2">
      <c r="A76" s="3" t="s">
        <v>870</v>
      </c>
      <c r="B76" s="4" t="n">
        <v>-328600</v>
      </c>
    </row>
    <row r="77" spans="1:2">
      <c r="A77" s="3" t="s">
        <v>871</v>
      </c>
      <c r="B77" s="4" t="n">
        <v>-410657</v>
      </c>
    </row>
    <row r="78" spans="1:2">
      <c r="A78" s="3" t="s">
        <v>872</v>
      </c>
      <c r="B78" s="4" t="n">
        <v>-414826</v>
      </c>
    </row>
    <row r="79" spans="1:2">
      <c r="A79" s="3" t="s">
        <v>873</v>
      </c>
      <c r="B79" s="4" t="n">
        <v>-409213</v>
      </c>
    </row>
    <row r="80" spans="1:2">
      <c r="A80" s="3" t="s">
        <v>874</v>
      </c>
      <c r="B80" s="4" t="n">
        <v>-345296</v>
      </c>
    </row>
    <row r="81" spans="1:2">
      <c r="A81" s="3" t="s">
        <v>875</v>
      </c>
      <c r="B81" s="4" t="n">
        <v>-2319040</v>
      </c>
    </row>
    <row r="82" spans="1:2">
      <c r="A82" s="3" t="s">
        <v>876</v>
      </c>
      <c r="B82" s="4" t="n">
        <v>-2139503</v>
      </c>
    </row>
    <row r="83" spans="1:2">
      <c r="A83" s="3" t="s">
        <v>877</v>
      </c>
      <c r="B83" s="4" t="n">
        <v>-2722412</v>
      </c>
    </row>
    <row r="84" spans="1:2">
      <c r="A84" s="3" t="s">
        <v>878</v>
      </c>
      <c r="B84" s="4" t="n">
        <v>-2683245</v>
      </c>
    </row>
    <row r="85" spans="1:2">
      <c r="A85" s="3" t="s">
        <v>879</v>
      </c>
      <c r="B85" s="4" t="n">
        <v>-488493</v>
      </c>
    </row>
    <row r="86" spans="1:2">
      <c r="A86" s="3" t="s">
        <v>880</v>
      </c>
      <c r="B86" s="4" t="n">
        <v>-385657</v>
      </c>
    </row>
    <row r="87" spans="1:2">
      <c r="A87" s="3" t="s">
        <v>881</v>
      </c>
      <c r="B87" s="4" t="n">
        <v>-468982</v>
      </c>
    </row>
    <row r="88" spans="1:2">
      <c r="A88" s="3" t="s">
        <v>882</v>
      </c>
      <c r="B88" s="4" t="n">
        <v>-473151</v>
      </c>
    </row>
    <row r="89" spans="1:2">
      <c r="A89" s="3" t="s">
        <v>883</v>
      </c>
      <c r="B89" s="4" t="n">
        <v>-467538</v>
      </c>
    </row>
    <row r="90" spans="1:2">
      <c r="A90" s="3" t="s">
        <v>884</v>
      </c>
      <c r="B90" s="4" t="n">
        <v>-403621</v>
      </c>
    </row>
    <row r="91" spans="1:2">
      <c r="A91" s="3" t="s">
        <v>885</v>
      </c>
      <c r="B91" s="4" t="n">
        <v>-2550438</v>
      </c>
    </row>
    <row r="92" spans="1:2">
      <c r="A92" s="3" t="s">
        <v>886</v>
      </c>
      <c r="B92" s="4" t="n">
        <v>-2370901</v>
      </c>
    </row>
    <row r="93" spans="1:2">
      <c r="A93" s="3" t="s">
        <v>887</v>
      </c>
      <c r="B93" s="4" t="n">
        <v>-2722412</v>
      </c>
    </row>
    <row r="94" spans="1:2">
      <c r="A94" s="3" t="s">
        <v>888</v>
      </c>
      <c r="B94" s="4" t="n">
        <v>-2683245</v>
      </c>
    </row>
    <row r="95" spans="1:2">
      <c r="A95" s="3" t="s">
        <v>889</v>
      </c>
      <c r="B95" s="4" t="n">
        <v>-488493</v>
      </c>
    </row>
    <row r="96" spans="1:2">
      <c r="A96" s="3" t="s">
        <v>890</v>
      </c>
      <c r="B96" s="4" t="n">
        <v>-385657</v>
      </c>
    </row>
    <row r="97" spans="1:2">
      <c r="A97" s="3" t="s">
        <v>891</v>
      </c>
      <c r="B97" s="4" t="n">
        <v>-468982</v>
      </c>
    </row>
    <row r="98" spans="1:2">
      <c r="A98" s="3" t="s">
        <v>892</v>
      </c>
      <c r="B98" s="4" t="n">
        <v>-473151</v>
      </c>
    </row>
    <row r="99" spans="1:2">
      <c r="A99" s="3" t="s">
        <v>893</v>
      </c>
      <c r="B99" s="4" t="n">
        <v>-467538</v>
      </c>
    </row>
    <row r="100" spans="1:2">
      <c r="A100" s="3" t="s">
        <v>894</v>
      </c>
      <c r="B100" s="4" t="n">
        <v>-403621</v>
      </c>
    </row>
    <row r="101" spans="1:2">
      <c r="A101" s="3" t="s">
        <v>895</v>
      </c>
      <c r="B101" s="4" t="n">
        <v>-2550438</v>
      </c>
    </row>
    <row r="102" spans="1:2">
      <c r="A102" s="3" t="s">
        <v>896</v>
      </c>
      <c r="B102" s="4" t="n">
        <v>-2370901</v>
      </c>
    </row>
    <row r="103" spans="1:2">
      <c r="A103" s="3" t="s">
        <v>897</v>
      </c>
      <c r="B103" s="4" t="n">
        <v>-2754118</v>
      </c>
    </row>
    <row r="104" spans="1:2">
      <c r="A104" s="3" t="s">
        <v>898</v>
      </c>
      <c r="B104" s="4" t="n">
        <v>-2714951</v>
      </c>
    </row>
    <row r="105" spans="1:2">
      <c r="A105" s="3" t="s">
        <v>899</v>
      </c>
      <c r="B105" s="4" t="n">
        <v>-499718</v>
      </c>
    </row>
    <row r="106" spans="1:2">
      <c r="A106" s="3" t="s">
        <v>900</v>
      </c>
      <c r="B106" s="4" t="n">
        <v>-396882</v>
      </c>
    </row>
    <row r="107" spans="1:2">
      <c r="A107" s="3" t="s">
        <v>901</v>
      </c>
      <c r="B107" s="4" t="n">
        <v>-464597</v>
      </c>
    </row>
    <row r="108" spans="1:2">
      <c r="A108" s="3" t="s">
        <v>902</v>
      </c>
      <c r="B108" s="4" t="n">
        <v>-468766</v>
      </c>
    </row>
    <row r="109" spans="1:2">
      <c r="A109" s="3" t="s">
        <v>903</v>
      </c>
      <c r="B109" s="4" t="n">
        <v>-469833</v>
      </c>
    </row>
    <row r="110" spans="1:2">
      <c r="A110" s="3" t="s">
        <v>904</v>
      </c>
      <c r="B110" s="4" t="n">
        <v>-405916</v>
      </c>
    </row>
    <row r="111" spans="1:2">
      <c r="A111" s="3" t="s">
        <v>905</v>
      </c>
      <c r="B111" s="4" t="n">
        <v>-2565471</v>
      </c>
    </row>
    <row r="112" spans="1:2">
      <c r="A112" s="3" t="s">
        <v>906</v>
      </c>
      <c r="B112" s="5" t="n">
        <v>-2385934</v>
      </c>
    </row>
    <row r="113" spans="1:2">
      <c r="A113" s="3" t="s">
        <v>907</v>
      </c>
      <c r="B113" s="15" t="n">
        <v>-0.06</v>
      </c>
    </row>
    <row r="114" spans="1:2">
      <c r="A114" s="3" t="s">
        <v>908</v>
      </c>
      <c r="B114" s="15" t="n">
        <v>-0.06</v>
      </c>
    </row>
    <row r="115" spans="1:2">
      <c r="A115" s="3" t="s">
        <v>909</v>
      </c>
      <c r="B115" s="15" t="n">
        <v>-0.01</v>
      </c>
    </row>
    <row r="116" spans="1:2">
      <c r="A116" s="3" t="s">
        <v>910</v>
      </c>
      <c r="B116" s="15" t="n">
        <v>-0.01</v>
      </c>
    </row>
    <row r="117" spans="1:2">
      <c r="A117" s="3" t="s">
        <v>911</v>
      </c>
      <c r="B117" s="15" t="n">
        <v>-0.01</v>
      </c>
    </row>
    <row r="118" spans="1:2">
      <c r="A118" s="3" t="s">
        <v>912</v>
      </c>
      <c r="B118" s="15" t="n">
        <v>-0.01</v>
      </c>
    </row>
    <row r="119" spans="1:2">
      <c r="A119" s="3" t="s">
        <v>913</v>
      </c>
      <c r="B119" s="15" t="n">
        <v>-0.01</v>
      </c>
    </row>
    <row r="120" spans="1:2">
      <c r="A120" s="3" t="s">
        <v>914</v>
      </c>
      <c r="B120" s="15" t="n">
        <v>-0.01</v>
      </c>
    </row>
    <row r="121" spans="1:2">
      <c r="A121" s="3" t="s">
        <v>915</v>
      </c>
      <c r="B121" s="15" t="n">
        <v>-0.05</v>
      </c>
    </row>
    <row r="122" spans="1:2">
      <c r="A122" s="3" t="s">
        <v>916</v>
      </c>
      <c r="B122" s="15" t="n">
        <v>-0.05</v>
      </c>
    </row>
    <row r="123" spans="1:2">
      <c r="A123" s="3" t="s">
        <v>917</v>
      </c>
      <c r="B123" s="5" t="n">
        <v>-2722412</v>
      </c>
    </row>
    <row r="124" spans="1:2">
      <c r="A124" s="3" t="s">
        <v>918</v>
      </c>
      <c r="B124" s="4" t="n">
        <v>-2683245</v>
      </c>
    </row>
    <row r="125" spans="1:2">
      <c r="A125" s="3" t="s">
        <v>919</v>
      </c>
      <c r="B125" s="4" t="n">
        <v>-488493</v>
      </c>
    </row>
    <row r="126" spans="1:2">
      <c r="A126" s="3" t="s">
        <v>920</v>
      </c>
      <c r="B126" s="4" t="n">
        <v>-385657</v>
      </c>
    </row>
    <row r="127" spans="1:2">
      <c r="A127" s="3" t="s">
        <v>921</v>
      </c>
      <c r="B127" s="4" t="n">
        <v>-957475</v>
      </c>
    </row>
    <row r="128" spans="1:2">
      <c r="A128" s="3" t="s">
        <v>922</v>
      </c>
      <c r="B128" s="4" t="n">
        <v>-858808</v>
      </c>
    </row>
    <row r="129" spans="1:2">
      <c r="A129" s="3" t="s">
        <v>923</v>
      </c>
      <c r="B129" s="4" t="n">
        <v>-1425013</v>
      </c>
    </row>
    <row r="130" spans="1:2">
      <c r="A130" s="3" t="s">
        <v>924</v>
      </c>
      <c r="B130" s="4" t="n">
        <v>-1262429</v>
      </c>
    </row>
    <row r="131" spans="1:2">
      <c r="A131" s="3" t="s">
        <v>925</v>
      </c>
      <c r="B131" s="4" t="n">
        <v>-2550438</v>
      </c>
    </row>
    <row r="132" spans="1:2">
      <c r="A132" s="3" t="s">
        <v>926</v>
      </c>
      <c r="B132" s="4" t="n">
        <v>-2370901</v>
      </c>
    </row>
    <row r="133" spans="1:2">
      <c r="A133" s="3" t="s">
        <v>927</v>
      </c>
      <c r="B133" s="4" t="n">
        <v>-39167</v>
      </c>
    </row>
    <row r="134" spans="1:2">
      <c r="A134" s="3" t="s">
        <v>928</v>
      </c>
      <c r="B134" s="4" t="n">
        <v>-102836</v>
      </c>
    </row>
    <row r="135" spans="1:2">
      <c r="A135" s="3" t="s">
        <v>929</v>
      </c>
      <c r="B135" s="4" t="n">
        <v>-98667</v>
      </c>
    </row>
    <row r="136" spans="1:2">
      <c r="A136" s="3" t="s">
        <v>930</v>
      </c>
      <c r="B136" s="4" t="n">
        <v>-162584</v>
      </c>
    </row>
    <row r="137" spans="1:2">
      <c r="A137" s="3" t="s">
        <v>931</v>
      </c>
      <c r="B137" s="4" t="n">
        <v>-179537</v>
      </c>
    </row>
    <row r="138" spans="1:2">
      <c r="A138" s="3" t="s">
        <v>932</v>
      </c>
      <c r="B138" s="4" t="n">
        <v>-1940050</v>
      </c>
    </row>
    <row r="139" spans="1:2">
      <c r="A139" s="3" t="s">
        <v>933</v>
      </c>
      <c r="B139" s="4" t="n">
        <v>-1940050</v>
      </c>
    </row>
    <row r="140" spans="1:2">
      <c r="A140" s="3" t="s">
        <v>934</v>
      </c>
      <c r="B140" s="4" t="n">
        <v>-507246</v>
      </c>
    </row>
    <row r="141" spans="1:2">
      <c r="A141" s="3" t="s">
        <v>935</v>
      </c>
      <c r="B141" s="4" t="n">
        <v>-507246</v>
      </c>
    </row>
    <row r="142" spans="1:2">
      <c r="A142" s="3" t="s">
        <v>936</v>
      </c>
      <c r="B142" s="4" t="n">
        <v>-908650</v>
      </c>
    </row>
    <row r="143" spans="1:2">
      <c r="A143" s="3" t="s">
        <v>937</v>
      </c>
      <c r="B143" s="4" t="n">
        <v>-908650</v>
      </c>
    </row>
    <row r="144" spans="1:2">
      <c r="A144" s="3" t="s">
        <v>938</v>
      </c>
      <c r="B144" s="4" t="n">
        <v>-1417684</v>
      </c>
    </row>
    <row r="145" spans="1:2">
      <c r="A145" s="3" t="s">
        <v>939</v>
      </c>
      <c r="B145" s="4" t="n">
        <v>-1417684</v>
      </c>
    </row>
    <row r="146" spans="1:2">
      <c r="A146" s="3" t="s">
        <v>940</v>
      </c>
      <c r="B146" s="4" t="n">
        <v>-1738824</v>
      </c>
    </row>
    <row r="147" spans="1:2">
      <c r="A147" s="3" t="s">
        <v>941</v>
      </c>
      <c r="B147" s="5" t="n">
        <v>-1738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09:46Z</dcterms:created>
  <dcterms:modified xmlns:dcterms="http://purl.org/dc/terms/" xmlns:xsi="http://www.w3.org/2001/XMLSchema-instance" xsi:type="dcterms:W3CDTF">2017-03-13T17:09:46Z</dcterms:modified>
</cp:coreProperties>
</file>